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Standards" sheetId="8" r:id="rId8"/>
    <s:sheet name="Cash and Investments" sheetId="9" r:id="rId9"/>
    <s:sheet name="Fair Value Measurements" sheetId="10" r:id="rId10"/>
    <s:sheet name="Inventories" sheetId="11" r:id="rId11"/>
    <s:sheet name="Equipment and Leasehold Improve" sheetId="12" r:id="rId12"/>
    <s:sheet name="Intangibles" sheetId="13" r:id="rId13"/>
    <s:sheet name="Warranties" sheetId="14" r:id="rId14"/>
    <s:sheet name="Income Taxes" sheetId="15" r:id="rId15"/>
    <s:sheet name="Debt Payable" sheetId="16" r:id="rId16"/>
    <s:sheet name="Equity" sheetId="17" r:id="rId17"/>
    <s:sheet name="Changes and Reclassifications i" sheetId="18" r:id="rId18"/>
    <s:sheet name="Stock-Based Compensation" sheetId="19" r:id="rId19"/>
    <s:sheet name="Loss Per Share" sheetId="20" r:id="rId20"/>
    <s:sheet name="Related Party Transactions" sheetId="21" r:id="rId21"/>
    <s:sheet name="Commitments and Contingencies" sheetId="22" r:id="rId22"/>
    <s:sheet name="Business Segment Information" sheetId="23" r:id="rId23"/>
    <s:sheet name="Concentrations" sheetId="24" r:id="rId24"/>
    <s:sheet name="Recent Accounting Standards (Po" sheetId="25" r:id="rId25"/>
    <s:sheet name="Cash and Investments (Tables)" sheetId="26" r:id="rId26"/>
    <s:sheet name="Fair Value Measurements (Tables" sheetId="27" r:id="rId27"/>
    <s:sheet name="Inventories (Tables)" sheetId="28" r:id="rId28"/>
    <s:sheet name="Equipment and Leasehold Impro29" sheetId="29" r:id="rId29"/>
    <s:sheet name="Intangibles (Tables)" sheetId="30" r:id="rId30"/>
    <s:sheet name="Warranties (Tables)" sheetId="31" r:id="rId31"/>
    <s:sheet name="Debt Payable (Tables)" sheetId="32" r:id="rId32"/>
    <s:sheet name="Equity (Tables)" sheetId="33" r:id="rId33"/>
    <s:sheet name="Changes and Reclassifications34" sheetId="34" r:id="rId34"/>
    <s:sheet name="Stock-Based Compensation (Table" sheetId="35" r:id="rId35"/>
    <s:sheet name="Loss Per Share (Tables)" sheetId="36" r:id="rId36"/>
    <s:sheet name="Related Party Transactions (Tab" sheetId="37" r:id="rId37"/>
    <s:sheet name="Commitments and Contingencies (" sheetId="38" r:id="rId38"/>
    <s:sheet name="Business Segment Information (T" sheetId="39" r:id="rId39"/>
    <s:sheet name="Basis of Presentation - Additio" sheetId="40" r:id="rId40"/>
    <s:sheet name="Cash Cash Equivalents and Marke" sheetId="41" r:id="rId41"/>
    <s:sheet name="Cash Cash Equivalents and Inves" sheetId="42" r:id="rId42"/>
    <s:sheet name="Cash and Investments - Addition" sheetId="43" r:id="rId43"/>
    <s:sheet name="Fair Value Measurement at Repor" sheetId="44" r:id="rId44"/>
    <s:sheet name="Inventories (Detail)" sheetId="45" r:id="rId45"/>
    <s:sheet name="Equipment and Leasehold Impro46" sheetId="46" r:id="rId46"/>
    <s:sheet name="Equipment and Leasehold Impro47" sheetId="47" r:id="rId47"/>
    <s:sheet name="Intangible Assets (Detail)" sheetId="48" r:id="rId48"/>
    <s:sheet name="Intangibles - Additional Inform" sheetId="49" r:id="rId49"/>
    <s:sheet name="Future Amortization Expense for" sheetId="50" r:id="rId50"/>
    <s:sheet name="Changes in Product Warranty Lia" sheetId="51" r:id="rId51"/>
    <s:sheet name="Income Taxes - Additional Infor" sheetId="52" r:id="rId52"/>
    <s:sheet name="Summary of Debt Payable (Detail" sheetId="53" r:id="rId53"/>
    <s:sheet name="Debt Payable - Additional Infor" sheetId="54" r:id="rId54"/>
    <s:sheet name="Summary of Changes in Equity (D" sheetId="55" r:id="rId55"/>
    <s:sheet name="Equity - Additional Information" sheetId="56" r:id="rId56"/>
    <s:sheet name="Changes in Accumulated Other Co" sheetId="57" r:id="rId57"/>
    <s:sheet name="Changes and Reclassifications58" sheetId="58" r:id="rId58"/>
    <s:sheet name="Stock Based Compensation - Addi" sheetId="59" r:id="rId59"/>
    <s:sheet name="Stock Based Compensation Expens" sheetId="60" r:id="rId60"/>
    <s:sheet name="Stock Option Activity Including" sheetId="61" r:id="rId61"/>
    <s:sheet name="Summary of Phantom Stock Option" sheetId="62" r:id="rId62"/>
    <s:sheet name="Unvested Restricted Stock Award" sheetId="63" r:id="rId63"/>
    <s:sheet name="Unvested Restricted Stock Awa64" sheetId="64" r:id="rId64"/>
    <s:sheet name="Schedule of Computation of Basi" sheetId="65" r:id="rId65"/>
    <s:sheet name="Numbers of Anti Dilutive Instru" sheetId="66" r:id="rId66"/>
    <s:sheet name="Related Party Transactions Incl" sheetId="67" r:id="rId67"/>
    <s:sheet name="Related Party Transactions In68" sheetId="68" r:id="rId68"/>
    <s:sheet name="Services and Goods Purchased fr" sheetId="69" r:id="rId69"/>
    <s:sheet name="Related Party Transactions - Ad" sheetId="70" r:id="rId70"/>
    <s:sheet name="Commitments and Contingencies -" sheetId="71" r:id="rId71"/>
    <s:sheet name="Accrued Employee Severance Liab" sheetId="72" r:id="rId72"/>
    <s:sheet name="Financial Information by Busine" sheetId="73" r:id="rId73"/>
    <s:sheet name="Financial Information by Busi74" sheetId="74" r:id="rId74"/>
    <s:sheet name="Concentrations - Additional Inf" sheetId="75" r:id="rId75"/>
  </s:sheets>
  <s:definedNames/>
  <s:calcPr calcId="124519" calcMode="auto" fullCalcOnLoad="1"/>
</s:workbook>
</file>

<file path=xl/sharedStrings.xml><?xml version="1.0" encoding="utf-8"?>
<sst xmlns="http://schemas.openxmlformats.org/spreadsheetml/2006/main" uniqueCount="609">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FSYS</t>
  </si>
  <si>
    <t>Entity Registrant Name</t>
  </si>
  <si>
    <t>FUEL SYSTEMS SOLUTION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 less allowance for doubtful accounts of $2,502 and $3,005 at March 31, 2016 and December 31, 2015, respectively</t>
  </si>
  <si>
    <t>Inventories</t>
  </si>
  <si>
    <t>Other current assets</t>
  </si>
  <si>
    <t>Short-term investments</t>
  </si>
  <si>
    <t>Related party receivables, net</t>
  </si>
  <si>
    <t>Total current assets</t>
  </si>
  <si>
    <t>Equipment and leasehold improvements, net</t>
  </si>
  <si>
    <t>Deferred tax assets, net</t>
  </si>
  <si>
    <t>Intangible assets, net</t>
  </si>
  <si>
    <t>Other assets</t>
  </si>
  <si>
    <t>Total Assets</t>
  </si>
  <si>
    <t>Current liabilities:</t>
  </si>
  <si>
    <t>Accounts payable</t>
  </si>
  <si>
    <t>Accrued expenses</t>
  </si>
  <si>
    <t>Income taxes payable</t>
  </si>
  <si>
    <t>Term loans and debt</t>
  </si>
  <si>
    <t>Related party payables</t>
  </si>
  <si>
    <t>Total current liabilities</t>
  </si>
  <si>
    <t>Other liabilities</t>
  </si>
  <si>
    <t>Deferred tax liabilities, net</t>
  </si>
  <si>
    <t>Total Liabilities</t>
  </si>
  <si>
    <t>Equity:</t>
  </si>
  <si>
    <t>Preferred stock, $0.001 par value, authorized 1,000,000 shares; none issued and outstanding at March 31, 2016 and December 31, 2015</t>
  </si>
  <si>
    <t>Common stock, $0.001 par value, authorized 200,000,000 shares; 20,143,108 issued and 18,094,043 outstanding at March 31, 2016 and December 31, 2015, respectively</t>
  </si>
  <si>
    <t>Additional paid-in capital</t>
  </si>
  <si>
    <t>Shares held in treasury, 2,049,065 shares at March 31, 2016 and December 31, 2015, respectively</t>
  </si>
  <si>
    <t>Accumulated Deficit</t>
  </si>
  <si>
    <t>Accumulated other comprehensive loss</t>
  </si>
  <si>
    <t>Total Equity</t>
  </si>
  <si>
    <t>Total Liabilities and Equity</t>
  </si>
  <si>
    <t>CONDENSED CONSOLIDATED BALANCE SHEETS (Unaudited) (Parenthetical) - USD ($) $ in Thousands</t>
  </si>
  <si>
    <t>Statement Of Financial Position [Abstract]</t>
  </si>
  <si>
    <t>Accounts receivable, 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Shares held in treasury, shares</t>
  </si>
  <si>
    <t>CONDENSED CONSOLIDATED STATEMENTS OF OPERATIONS (Unaudited) - USD ($) $ in Thousands</t>
  </si>
  <si>
    <t>Mar. 31, 2015</t>
  </si>
  <si>
    <t>Income Statement [Abstract]</t>
  </si>
  <si>
    <t>Revenue</t>
  </si>
  <si>
    <t>Cost of revenue</t>
  </si>
  <si>
    <t>Gross profit</t>
  </si>
  <si>
    <t>Operating expenses:</t>
  </si>
  <si>
    <t>Research and development expense</t>
  </si>
  <si>
    <t>Selling, general and administrative expense</t>
  </si>
  <si>
    <t>Total operating expenses</t>
  </si>
  <si>
    <t>Operating loss</t>
  </si>
  <si>
    <t>Other (expense) income, net</t>
  </si>
  <si>
    <t>Interest expense, net</t>
  </si>
  <si>
    <t>Loss from operations before income taxes and non-controlling interest</t>
  </si>
  <si>
    <t>Income tax expense</t>
  </si>
  <si>
    <t>Net loss</t>
  </si>
  <si>
    <t>Less: Net income attributable to non-controlling interest</t>
  </si>
  <si>
    <t>Net loss attributable to Fuel Systems Solutions, Inc..</t>
  </si>
  <si>
    <t>Net loss per share attributable to Fuel Systems Solutions, Inc.:</t>
  </si>
  <si>
    <t>Basic</t>
  </si>
  <si>
    <t>Diluted</t>
  </si>
  <si>
    <t>Number of shares used in per share calculation:</t>
  </si>
  <si>
    <t>CONDENSED CONSOLIDATED STATEMENTS OF COMPREHENSIVE LOSS (Unaudited) - USD ($) $ in Thousands</t>
  </si>
  <si>
    <t>Statement Of Income And Comprehensive Income [Abstract]</t>
  </si>
  <si>
    <t>Other comprehensive loss, net of tax except for foreign currency items:</t>
  </si>
  <si>
    <t>Foreign currency translation adjustments</t>
  </si>
  <si>
    <t>Other comprehensive loss, net of tax except for foreign currency items</t>
  </si>
  <si>
    <t>Comprehensive loss</t>
  </si>
  <si>
    <t>Less: net comprehensive income attributable to the non-controlling interest</t>
  </si>
  <si>
    <t>Comprehensive loss attributable to Fuel Systems Solutions, Inc.</t>
  </si>
  <si>
    <t>CONDENSED CONSOLIDATED STATEMENTS OF CASH FLOWS (Unaudited) - USD ($) $ in Thousands</t>
  </si>
  <si>
    <t>Cash flows from operating activities:</t>
  </si>
  <si>
    <t>Net loss attributable to Fuel Systems Solutions, Inc.</t>
  </si>
  <si>
    <t>Adjustments to reconcile net loss to net cash used in operating activities:</t>
  </si>
  <si>
    <t>Depreciation and other amortization</t>
  </si>
  <si>
    <t>Amortization of intangibles arising from acquisitions</t>
  </si>
  <si>
    <t>Provision for doubtful accounts</t>
  </si>
  <si>
    <t>Write down of inventory</t>
  </si>
  <si>
    <t>Deferred income taxes</t>
  </si>
  <si>
    <t>Unrealized loss (gain) on foreign exchange transactions</t>
  </si>
  <si>
    <t>Compensation expense related to equity awards</t>
  </si>
  <si>
    <t>Loss on disposal of equipment and other assets</t>
  </si>
  <si>
    <t>Changes in assets and liabilities, net of acquisitions:</t>
  </si>
  <si>
    <t>(Increase) decrease in accounts receivable</t>
  </si>
  <si>
    <t>Increase in inventories</t>
  </si>
  <si>
    <t>Decrease (increase) in other current assets</t>
  </si>
  <si>
    <t>Decrease (increase) in other assets</t>
  </si>
  <si>
    <t>Increase (decrease) in accounts payable</t>
  </si>
  <si>
    <t>Increase in income taxes payable</t>
  </si>
  <si>
    <t>Increase in accrued expenses and long-term liabilities</t>
  </si>
  <si>
    <t>Receivables from/payables to related parties, net</t>
  </si>
  <si>
    <t>Net cash used in operating activities</t>
  </si>
  <si>
    <t>Cash flows from investing activities:</t>
  </si>
  <si>
    <t>Purchase of equipment and leasehold improvements</t>
  </si>
  <si>
    <t>Redemption of investments at maturity</t>
  </si>
  <si>
    <t>Purchase of investments</t>
  </si>
  <si>
    <t>Other</t>
  </si>
  <si>
    <t>Net cash used in investing activities</t>
  </si>
  <si>
    <t>Cash flows from financing activities:</t>
  </si>
  <si>
    <t>Payments on term loans and other loans</t>
  </si>
  <si>
    <t>Increase in treasury shares (share repurchase program)</t>
  </si>
  <si>
    <t>Net cash used in financing activities</t>
  </si>
  <si>
    <t>Net decrease in cash and cash equivalents</t>
  </si>
  <si>
    <t>Effect of exchange rate changes on cash</t>
  </si>
  <si>
    <t>Cash and cash equivalents at beginning of period</t>
  </si>
  <si>
    <t>Cash and cash equivalents at end of period</t>
  </si>
  <si>
    <t>Non-cash investing and financing activities:</t>
  </si>
  <si>
    <t>Acquisition of equipment in accounts payable</t>
  </si>
  <si>
    <t>Basis of Presentation</t>
  </si>
  <si>
    <t>Accounting Policies [Abstract]</t>
  </si>
  <si>
    <t xml:space="preserve">1. Basis of Presentation The accompanying condensed consolidated balance sheet as of December 31, 2015 has been derived from the audited consolidated financial statements included in the Fuel Systems Solutions, Inc. (“Fuel Systems” or “the Company”) 2015 Annual Report on Form 10-K. The accompanying condensed consolidated financial statements as of and for the periods ended March 31, 2016 and 2015 are unaudited and reflect all adjustments (including normal recurring adjustments) which are, in the opinion of management, necessary for a fair statement of the financial position and operating results for the interim periods. The condensed consolidated financial statements should be read in conjunction with the consolidated financial statements and notes thereto, together with Management’s Discussion and Analysis of Financial Condition and Results of Operations, contained in Fuel Systems’ Annual Report on Form 10-K for the fiscal year ended December 31, 2015. On September 1, 2015, Fuel Systems, Westport Innovations Inc., an Alberta, Canada corporation (“Westport”), and Whitehorse Merger Sub Inc., a Delaware corporation and a direct wholly owned subsidiary of Westport (“Merger Sub”), entered into an Agreement and Plan of Merger (the “Merger Agreement”). Under the terms of the Merger Agreement, the Company will be merged with and into Merger Sub, with the Company surviving the Merger and becoming a direct wholly owned subsidiary of Westport. Pursuant to the original terms of the Merger Agreement, at the effective time of the merger, each outstanding share of common stock of the Company, will be cancelled and converted into the right to receive 2.129 shares of common shares of Westport, subject to certain adjustments. On March 6, 2016 the Company entered into an Amendment to the Merger Agreement. This Amendment changed the exchange ratio from 2.129 shares to a range of 3.0793 to 2.129 shares depending on the weighted average price of Westport shares as defined by the Amendment. Consummation of the merger is subject to various closing conditions. The Company designs, manufactures and supplies alternative fuel components and systems for use in the transportation, industrial and power generation industries on a global basis. The Company’s components and systems control the pressure and flow of gaseous alternative fuels, such as propane and natural gas used in internal combustion engines. The condensed consolidated financial statements include the accounts of the Company and our majority-owned subsidiaries. All intercompany transactions, including intercompany profits and losses and intercompany balances, have been eliminated in consolidation. Investments in unconsolidated joint ventures or affiliates (“joint ventures”) are accounted for under the equity method of accounting, whereby the investment is initially recorded at the cost of acquisition and adjusted to recognize the Company’s share in undistributed earnings or losses since acquisition. The preparation of consolidated financial statements in conformity with accounting principles generally accepted in the United States (GAAP) requires that management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materially differ from those estimates. The results of operations for the three months ended March 31, 2016 are not necessarily indicative of the results that may be expected for the twelve months ending December 31, 2016, or for any future period. </t>
  </si>
  <si>
    <t>Recent Accounting Standards</t>
  </si>
  <si>
    <t>2. Recent Accounting Standards In May 2014, the FASB issued a new accounting standard update providing additional guidance for revenue recognition in relation to contractual arrangements with customers. The core principle of the guidance is that a company should recognize revenue to depict the transfer of promised goods or services to customers in an amount that reflects the consideration to which the entity expects to be entitled in exchange for those goods and services. In July 2015, the FASB finalized a deferral of this standard resulting in the standard being effective beginning in 2018, with early adoption permitted in the beginning of 2017. This standard can be adopted either retrospectively or as a cumulative-effect adjustment as of the date of adoption. The Company is currently evaluating the effect that adopting this new accounting guidance will have on the Company’s consolidated financial statements. In June 2014, the FASB issued a new accounting standard update providing additional guidance on how to account for share-based payments where the terms of an award may provide that the performance target could be achieved after an employee completes the requisite service period. The amendments require that a performance target that affects vesting and that could be achieved after the requisite period is treated as a performance condition. The amendments in this update are effective for fiscal years, and interim periods within those years beginning after December 15, 2015, and may be applied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this standard did not impact the Company’s financial statements. In August 2014, the FASB issued a new accounting standard updat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The amendments in this update apply to all companies and not-for-profit organizations. They become effective in the annual period ending after December 15, 2016, with early application permitted. The adoption of this standard is not expected to have a material impact on the Company’s financial statements. In February 2015, the FASB issued a new accounting standard update providing amendments to the consolidation guidance. Among other aspects, the amendments in this update affect the consolidation analysis of reporting entities that are involved with Variable Interest Entities (“VIEs”), and the effect of related parties on the primary beneficiary determination. The amendments in this update reduce the application of the related party guidance for VIEs on the basis of the following three changes: (i) for single decision makers, related party relationships must be considered indirectly on a proportionate basis, rather than in their entirety, (ii) related party relationships should be considered in their entirety for entities that are under common control, only if that common control group has the characteristics of a primary beneficiary, and (iii) if the assessment in clause (ii) is not applicable, but substantially all of the activities of the VIE are conducted on behalf of a single variable interest holder (excluding the decision maker) in a related party group that has the characteristics of a primary beneficiary, that single variable interest holder must consolidate the VIE as the primary beneficiary. The standard is effective for calendar year-end public business entities in 2016, and early adoption is allowed, including in any interim period. The adoption of this standard did not impact the Company’s financial statements. In August 2015, the FASB issued a new accounting standard, which simplifies the measurement of inventory by requiring certain inventory to be measured at the “lower of cost and net realizable value” and the previous parameters for “market value” will be eliminated. The new accounting standard defines net realizable value as the “estimated selling prices in the ordinary course of business, less reasonably predictable costs of completion, disposal, and transportation.” The standard will be effective for fiscal years beginning after December 15, 2016, with earlier adoption permitted. The Company is currently evaluating the impact of adopting this new guidance on its financial statements. In February 2016, the FASB issued a new lease accounting standard. The key objective of the new standard is to increase transparency and comparability among organizations by recognizing lease assets and lease liabilities on the balance sheet and disclosing key information about leasing arrangements. Lessees will need to recognize a right-of-use asset and a lease liability for virtually all of their leases (other than leases that meet the definition of a short-term lease). For income statement purposes, a dual model has been retained, with leases to be designated as operating leases or finance leases. Expenses will be recognized on a straight-line basis for operating leases, and a front-loaded basis for finance leases. For public entities, the new standard is effective for periods beginning after December 15, 2018, with early adoption permitted. The new standard must be adopted using a modified retrospective transition, and provides for certain practical expedients. The Company is currently evaluating the impact of the new standard on its financial statements. In March 2016, the FASB issued amendments to simplify several aspects of the accounting for share-based payment transactions through ASU No. 2016-09, “Compensation – Stock Compensation (Topic 718): Improvements to Employee Share-Based Payment Accounting.” The amendments simplify areas such as income tax consequences, classification of awards as either equity or liabilities, and classification on the statement of cash flows. The amendments are effective for annual periods beginning after December 15, 2016, and interim periods beginning after December 15, 2016, and interim periods within those annual periods. Early adoption is permitted. The application of this guidance is not expected to have a material impact on the Company’s financial statements.</t>
  </si>
  <si>
    <t>Cash and Investments</t>
  </si>
  <si>
    <t>Cash And Cash Equivalents [Abstract]</t>
  </si>
  <si>
    <t>3. Cash and Investments All highly liquid investments with maturities of three months or less at the date of purchase are classified as cash equivalents. The Company’s marketable securities have been classified and accounted for as available-for-sale. Management determines the appropriate classification of its investments at the time of purchase and reevaluates the designations at each balance sheet date.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The Company’s marketable securities are carried at fair value, with the unrealized gains and losses, net of taxes, reported as a component of shareholders’ equity. The Company determines realized gains and losses on the sale of marketable securities on a specific identification method, and reflects such gains and losses as a component of interest and other income, net, in the accompanying Condensed Consolidated Statements of Operations. Cash, cash equivalents, and marketable securities consist of the following (in thousands):
As of
March 31, 2016
December 31, 2015
Cash and cash equivalents:
Cash
$
41,468
$
48,343
Money market funds
7,073
11,819
Total cash and cash equivalents
$
48,541
$
60,162
Investments:
Other investments, held to maturity:
Time deposits (1)
1,000
1,000
Total investments
$
1,000
$
1,000
Short-term investments
$
1,000
$
1,000
Note (1): At March 31, 2016 and December 31, 2015, these amounts represent one Bank of America certificate of deposit (no interest if withdrawn before maturity): a $1.0 million certificate of deposit with a maturity date of June 27, 2016 and 0.52% interest rate. At March 31, 2016 and December 31, 2015, restricted cash included in other assets was approximately $0.4 million and $0.4 million, respectively.</t>
  </si>
  <si>
    <t>Fair Value Measurements</t>
  </si>
  <si>
    <t>Fair Value Disclosures [Abstract]</t>
  </si>
  <si>
    <t>4. Fair Value Measurements The Company applies fair value accounting for all financial assets and liabilities and non-financial assets and liabilities that are recognized or disclosed at fair value in the financial statements on a recurring or non-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business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that reflect quoted prices (unadjusted) for identical assets or liabilities in active markets.
Level 2
—
Include other inputs that are directly or indirectly observable in the marketplace.
Level 3
—
Unobservable inputs that are supported by little or no market activities. The fair value hierarchy also requires an entity to maximize the use of observable inputs and minimize the use of unobservable inputs when measuring fair value. The Company classifies its cash equivalents and marketable securities within Level 1 or Level 2. This is because the Company values its cash equivalents, available for sale and trading securities using quoted market prices or alternative pricing sources and models utilizing market observable inputs.
As of
Fair value measurement at
Level 1
Level 2
Level 3
Assets (in thousands):
Cash equivalents:
Money market funds
$
7,073
$
7,073
$
0
$
0
Other investments, held to maturity:
Time deposits
1,000
0
1,000
0
Total
$
8,073
$
7,073
$
1,000
$
0
As of
Fair value measurement at
Level 1
Level 2
Level 3
Assets (in thousands):
Cash equivalents:
Money market funds
$
11,819
$
11,819
$
0
$
0
Other investments, held to maturity:
Time deposits
1,000
0
1,000
0
Total
$
12,819
$
11,819
$
1,000
$
0</t>
  </si>
  <si>
    <t>Inventory Disclosure [Abstract]</t>
  </si>
  <si>
    <t>5. Inventories Inventories, consisting of raw materials and parts, work-in-process, and finished goods are stated at the lower of cost or market value. Cost is determined by the first-in, first-out, or the FIFO method, while market value is determined by replacement cost for raw materials and parts and net realizable value for work-in-process and finished goods. Inventories are comprised of the following (in thousands):
As of
March 31, 2016
December 31, 2015
Raw materials and parts
$
50,967
$
41,268
Work-in-process
1,938
1,875
Finished goods
21,403
18,462
Inventory on consignment
936
1,112
Total inventories
$
75,244
$
62,717</t>
  </si>
  <si>
    <t>Equipment and Leasehold Improvements, Net</t>
  </si>
  <si>
    <t>Property Plant And Equipment [Abstract]</t>
  </si>
  <si>
    <t xml:space="preserve">6. Equipment and Leasehold Improvements, Net Equipment and leasehold improvements, net, consist of the following (in thousands):
As of
March 31, 2016
December 31, 2015
Dies, molds, and patterns
$
5,207
$
4,964
Machinery and equipment
58,759
56,108
Office furnishings and equipment
20,463
19,787
Automobiles and trucks
4,542
4,121
Leasehold improvements
16,437
15,881
Total equipment and leasehold improvements
105,408
100,861
Less: accumulated depreciation
(69,613
)
(65,278)
Equipment and leasehold improvements, net of accumulated depreciation
$
35,795
$
35,583
Depreciation expense related to equipment and leasehold improvements was approximately $2.0 million and $2.4 million for the three months ended March 31, 2016 and 2015, respectively. </t>
  </si>
  <si>
    <t>Intangibles</t>
  </si>
  <si>
    <t>Goodwill And Intangible Assets Disclosure [Abstract]</t>
  </si>
  <si>
    <t>7. Intangibles At March 31, 2016 and December 31, 2015, intangible assets consisted of the following (in thousands):
WT Average
As of March 31, 2016
As of December 31, 2015
Gross
Accumulated
Net
Gross
Accumulated
Net
Existing technology
3.5
$
24,115
$
(23,266
)
$
849
$
23,551
$
(22,693
)
$
858
Customer relationships
12.2
18,079
(16,669
)
1,410
17,800
(16,383
)
1,417
Trade name
6.1
3,953
(3,592
)
361
3,810
(3,405
)
405
Total
$
46,147
$
(43,527
)
$
2,620
$
45,161
$
(42,481
)
$
2,680
Amortization expense related to existing technology and customer relationships of $0.1 million and $0.4 million for the three months ended March 31, 2016 and 2015, respectively, is reported as a component of cost of revenue. Amortization expense related to trade name and non-compete agreements of $0.1 million and $0.1 million for three months ended March 31, 2016 and 2015, respectively, is reported as a component of operating expenses. Amortization expense for the remaining lives of the intangible assets is estimated to be as follows (in thousands):
Amortization
Nine months ending December 31, 2016
$
491
2017
509
2018
370
2019
297
2020
266
2021
228
Thereafter
459
$
2,620</t>
  </si>
  <si>
    <t>Warranties</t>
  </si>
  <si>
    <t>Product Warranties Disclosures [Abstract]</t>
  </si>
  <si>
    <t>8. Warranties Estimated future warranty obligations related to certain products are provided by charges to operations in the period in which the related revenue is recognized. Estimates are based, in part, on historical experience. Changes in the Company’s product warranty liability during the three months ended March 31, 2016 and 2015 are as follows (in thousands):
Three Months Ended March 31,
2016
2015
Balance at beginning of period
$
5,333
$
6,424
Provisions charged to costs and expenses
877
703
Settlements
(267
)
(941
)
Adjustments to pre-existing warranties
(860
)
(382
)
Effect of foreign currency translation
236
(441
)
Balance at end of period
$
5,319
$
5,363</t>
  </si>
  <si>
    <t>Income Taxes</t>
  </si>
  <si>
    <t>Income Tax Disclosure [Abstract]</t>
  </si>
  <si>
    <t>9. Income Taxes The Company’s effective tax rate for the three months ended March 31, 2016 was (13.1)% compared to an effective tax rate of (240.2)% for the three months ended March 31, 2015. The Company operates in an international environment with significant operations in various locations outside of the United States, which have statutory tax rates that are different from the United States tax rate. Accordingly, the consolidated income tax rate is a composite rate reflecting the earnings in the various locations and the applicable rates. The change in the effective tax rate is primarily a result of the fluctuation of earnings in the various jurisdictions and losses incurred in the United States and certain foreign jurisdictions (“loss jurisdictions”) for which no tax benefit has been recorded. For the three months ended March 31, 2015, our effective tax rate was impacted by a tax expense of $7.8 million related to an increase in valuation allowance on deferred tax assets that existed as of the beginning of 2015 in Italy, as the Company has determined that it is more likely than not that these assets will not be realized in the foreseeable future. This conclusion was based on the weight of the available positive and negative evidence, including the three year cumulative loss recorded in Italy (after adjustments required for tax purposes) as of 2015. The Company believes that the likelihood of recoverability of the net deferred tax assets in the loss jurisdictions is less than the “more likely than not” threshold, in addition to the valuation allowance recorded in connection with the deferred tax assets in Italy in the first quarter of 2015, a valuation allowance is maintained on the entire domestic and certain foreign jurisdictions deferred tax assets. For the three months ended March 31, 2016 and 2015 the Company incurred a pre-tax loss of approximately $8.5 million and $5.0 million, respectively, in the loss jurisdictions. As of March 31, 2016, the Company had approximately $14.9 million of unrecognized tax benefits. There was no significant change in unrecognized tax benefits for the three months ended March 31, 2016. Although it is reasonably possible that our unrecognized tax benefits will change over the next 12 months, the Company does not anticipate such changes to have a significant impact on our income tax expense due to the valuation allowance position maintained in certain jurisdictions.</t>
  </si>
  <si>
    <t>Debt Payable</t>
  </si>
  <si>
    <t>Debt Disclosure [Abstract]</t>
  </si>
  <si>
    <t>10. Debt Payable The Company’s outstanding debt is summarized as follows (in thousands):
Available as of
March 31, 2016
December 31,
(a) Revolving lines of credit—Italy and Argentina
$
9,333
$
0
$
0
(b) Revolving line of credit—USA
30,000
0
0
(c) Other indebtedness
146
9
$
39,333
146
9
Less: current portion
35
9
Non-current portion
$
111
$
0
At March 31, 2016, the Company’s weighted average interest rate on outstanding debt was 11.0%. The Company is party to numerous credit agreements and other borrowings. All foreign currency denominated revolving lines of credit have been converted using the closing currency rate as of March 31, 2016. (a) Revolving Lines of Credit – Italy and Argentina The Company maintains various revolving lines of credit in Italy and Argentina. The revolving lines of credit in Italy include $2.3 million, which is unsecured, and $4.4 million which is collateralized by accounts receivable. The interest rates on these revolving lines of credit are fixed and variable and range from 0.8% to 3.8% as of March 31, 2016. At March 31, 2016 and December 31, 2015, there were no balances outstanding. The revolving lines of credit in Argentina consist of two lines for a total amount of availability of approximately $2.6 million. These lines are unsecured with no balance outstanding at March 31, 2016 and December 31, 2015. At March 31, 2016, the interest rates for the lines of credit in Argentina ranged from 4.5% to 30.0%. All lines are callable on demand. (b) Revolving Line of Credit – USA As of March 31, 2016, the Company and IMPCO Technologies, Inc. (“IMPCO”) maintain an unsecured, revolving short term credit facility with Intesa SanPaolo S.p.A. (“Intesa”) amounting to $30.0 million. IMPCO intends to use the borrowings for its general corporate purposes and Fuel Systems guarantees IMPCO’s payments. At March 31, 2016 and December 31, 2015, there were no balances outstanding. The maximum aggregate principal amount of loans available at any time was $30.0 million with a maturity date of April 29, 2016. The Company did not renew this agreement. At March 31, 2016, the Company was in compliance with the covenants as defined by the agreement. (c) Other indebtedness Other indebtedness includes a capital lease bearing interest at 11.0%.</t>
  </si>
  <si>
    <t>Equity</t>
  </si>
  <si>
    <t>Equity [Abstract]</t>
  </si>
  <si>
    <t xml:space="preserve">11. Equity The following table summarizes the changes in equity for the three month period ended March 31, 2016 (in thousands, except for share amounts):
Fuel Systems Stockholders’ Equity
Common Stock
Additional
Shares Held
Accumulated
Total
Shares
Amount
Balance, December 31, 2015
18,094,043
$
20
$
322,144
$
(20,742
)
$
(101,286
)
$
(46,049
)
$
154,087
Net loss
0
0
0
0
(6,474
)
0
(6,474
)
Foreign currency translation adjustment
0
0
0
0
0
4,642
4,642
Vesting of stock options
0
0
57
0
0
0
57
Issuance and vesting of restricted stock, net of shares withheld for employee tax
0
0
334
0
0
0
334
Balance, March 31, 2016
18,094,043
$
20
$
322,535
$
(20,742
)
$
(107,760
)
$
(41,407
)
$
152,646
Shares Held in Treasury As of March 31, 2016 and December 31, 2015, the Company had 2,049,065 shares, respectively, held in treasury with a value of approximately $20.7 million, respectively. On November 3, 2014, the Company’s Board of Directors approved a share repurchase program for up to $25.0 million of the Company’s common stock for up to one year. Under this program, 2,041,066 shares were repurchased in the open market. The remainder of the treasury shares held by the Company at March 31, 2016 relates to 1,419 shares that came from surrender of shares tendered for the exercise price in lieu of cash from the exercise of warrants, and 6,580 shares that came from the surrender of shares for U.S. payroll tax withholding obligations associated with vesting of restricted stock. </t>
  </si>
  <si>
    <t>Changes and Reclassifications in Accumulated Other Comprehensive Loss by Component</t>
  </si>
  <si>
    <t xml:space="preserve">12. Changes and Reclassifications in Accumulated Other Comprehensive Loss by Component (a) Changes in Accumulated Other Comprehensive Loss by Component (all amounts are net of tax, except foreign currency items)
Three Months Ended March 31, 2016 (in thousands)
Unrealized Gains and (Losses) on Available -for-Sale Securities
Foreign Currency Items
Total
Beginning balance, December 31, 2015
0
(46,049
)
(46,049
)
Current period Other Comprehensive Income activity before reclassifications
0
4,642
4,642
Net current-period Other Comprehensive Income
4,642
4,642
Ending balance, March 31, 2016
0
(41,407
)
(41,407
)
Three Months Ended March 31, 2015 (in thousands)
Unrealized Gains and (Losses) on Available -for-Sale Securities
Foreign Currency Items
Total
Beginning balance, December 31, 2014
0
(26,403
)
(26,403
)
Current period Other Comprehensive Income (Loss) activity before reclassifications
0
(15,586
)
(15,586
)
Net current-period Other Comprehensive Income (Loss)
0
(15,586
)
(15,586
)
Net current-period Other Comprehensive Income attributable to noncontrolling interest
0
35
35
Ending balance, March 31, 2015
0
(41,954
)
(41,954
) (b) Reclassifications out of Accumulated Other Comprehensive Loss For the three months ended March 31, 2016 and 2015, there were no reclassifications out of Accumulated Other Comprehensive Loss. </t>
  </si>
  <si>
    <t>Stock-Based Compensation</t>
  </si>
  <si>
    <t>Disclosure Of Compensation Related Costs Sharebased Payments [Abstract]</t>
  </si>
  <si>
    <t>13. Stock-Based Compensation The Company has one stock option plan and one phantom stock option plan that provide for the issuance of options and phantom stock options respectively, to key employees and directors of the Company at the fair market value at the time of grant. Options and phantom stock options granted under these plans generally vest in four or five years and are generally exercisable while the individual is an employee or a non-employee director, or ordinarily within one month following termination of employment. In no event may options or phantom stock options be exercised more than ten years after the date of the grant. Phantom stock options convey the right to the grantee to receive a cash payment once exercisable, equal to the positive difference between the fair market value of the stock on the date of the exercise less the exercise price on the date of the grant. Under the Company’s 2009 Restricted Stock Plan, the Company’s Board of Directors may grant restricted stock and restricted stock units to officers, employees and non-employee directors. Restricted stock is awarded to non-employee directors and normally vests in one year. In the current year, certain key employee personnel were awarded restricted stock units vesting on each anniversary of the grant date, over a period of three years. When the restricted stock units vest, at the discretion of the Board of Directors, employees will receive either stock or cash equal to the closing price of the stock on the vesting date times the number of units. In estimating the fair value of stock-based compensation, the Company uses the historical volatility of its shares based on seven year averages. Stock-based compensation expense for the three months ended March
Three Months Ended March 31,
2016
2015
Cost of revenue
$
12
$
12
Research and development expense
14
9
Selling, general and administrative expense
365
100
$
391
$
121
Excess tax benefits are realized tax benefits from tax deductions for exercised options in excess of the deferred tax asset attributable to stock compensation costs for such options. The Company has not recorded any excess tax benefits as a result of the net operating loss carry-forward position for United States income tax purposes. Stock-Based Compensation Activity – Stock Options Shares of common stock issued upon exercise of stock options are from previously unissued shares. The following table displays stock option activity including the weighted average stock option prices for the three months ended March
Number of Shares
Weighted Average Exercise Price
Weighted Average Remaining Contractual Term
Aggregate Intrinsic Value (in thousands)
Outstanding at December 31, 2015
117,020
$
13.97
7.1 yrs
$
0
Granted
0
0
Exercised
0
0
Forfeited
0
0
Outstanding at March 31, 2016
117,020
$
13.97
6.9 yrs
$
0
Vested and exercisable at March 31, 2016
48,606
$
14.87
6.5 yrs
$
0
The aggregate intrinsic value as of a particular date is calculated as the difference between the exercise price of the underlying awards and the quoted price of the Company’s common stock for the options that were in-the-money at each respective period. During the three months ended March 31, 2016 and 2015, the aggregate intrinsic value of options exercised under the Company’s stock option plans was zero, as there were no options exercised. As of March 31, 2016, total unrecognized stock-based compensation cost related to unvested stock options was $0.4 million, expected to be recognized over a weighted-average period of 2.4 years. As of December 31, 2015, total unrecognized stock-based compensation cost related to unvested stock options was $0.4 million, expected to be recognized over a weighted-average period of 2.7 years. Phantom Stock Options The following table displays stock option activity including the weighted average phantom stock option prices for the three months ended March 31, 2016:
Number of Options
Weighted Average Exercise Price
Weighted Average Remaining Contractual Term
Outstanding at December 31, 2015
118,750
$
14.02
7.1 yrs
Granted
0
0
Exercised
0
0
Forfeited
0
0
Outstanding at March 31, 2016
118,750
$
14.02
6.8 yrs
Vested and exercisable at March 31, 2016
49,875
$
14.91
6.2 yrs The Company’s cash-settled phantom stock options are accounted for as liability awards and are re-measured at fair value each reporting period. Compensation expense is recognized over the requisite service period and is equal to the fair value less the exercise price of the stock. If the fair value is below the exercise price, no expense is recognized. The phantom stock options have been accounted for as a liability within the Condensed Consolidated Financial Statements based on the closing price of the Company’s stock price at the reporting period end. As of March Stock-Based Compensation Activity – Restricted Stock and Restricted Stock Units A summary of unvested restricted stock awards as of March
Number of Shares
Weighted Average Grant Date Fair Value
Unvested at December 31, 2015
303,859
$
10.65
Granted
30,000
5.68
Vested
0
0
Forfeited
(6,054
)
8.26
Unvested at March 31, 2016 (1)
327,805
$
10.24
(1) As of March</t>
  </si>
  <si>
    <t>Loss Per Share</t>
  </si>
  <si>
    <t>Earnings Per Share [Abstract]</t>
  </si>
  <si>
    <t>14. Loss Per Share The following table sets forth the computation of unaudited basic and diluted loss per share (in thousands, except share and per share data):
Three Months Ended March 31,
2016
2015
Numerator:
Net loss attributable to Fuel Systems Solutions, Inc.
$
(6,474)
$
(11,870)
Denominator:
Denominator for basic earnings per share - weighted average number of shares
18,094,043
19,194,976
Effect of dilutive securities:
Employee stock options
0
0
Unvested restricted stock
0
0
Dilutive potential common shares
18,094,043
19,194,976
Net loss per share attributable to Fuel Systems Solutions, Inc.:
Basic
$
(0.36)
$
(0.62)
Diluted
$
(0.36)
$
(0.62)
The following table represents the numbers of anti-dilutive instruments excluded from the computation of diluted earnings per share:
Three Months Ended March 31,
2016
2015
Anti-dilutive instruments excluded from computation of diluted net income per share:
Options
117,020
88,264
Restricted stock and restricted stock units
305,387
1,493</t>
  </si>
  <si>
    <t>Related Party Transactions</t>
  </si>
  <si>
    <t>Related Party Transactions [Abstract]</t>
  </si>
  <si>
    <t xml:space="preserve">15. Related Party Transactions The following table sets forth amounts (in thousands) that are included within the captions noted on the Condensed Consolidated Balance Sheets at March 31, 2016 and December 31, 2015 representing related party transactions with the Company:
As of
March 31, 2016
December 31, 2015
Current Receivables with related parties:
Bianco S.p.A. (a)
$
263
$
249
Others (b)
12
6
IMCOS Due S.r.L (c)
0
32
Current Receivables with JVs and related partners:
PDVSA Industrial S.A. (d)
1,505
1,445
Ideas &amp; Motion S.r.L. (e)
28
29
1,808
1,761
Less Allowance on Doubtful Accounts:
PDVSA Industrial S.A. (d)
(1,505)
(1,445)
$
303
$
316
Current Payables with related parties:
TCN Vd S.r.L. (f)
631
773
TCN S.r.L. (g)
579
555
Europlast S.r.L. (h)
437
647
A.R.S. Elettromeccanica (i)
277
366
Grosso, de Rienzo, Riscossa, Di Toro e Associati (j)
76
104
Ningbo Topclean Mechanical Technology Co. Ltd. (k)
68
13
Others (b)
22
43
Erretre S.r.L. (l)
14
11
IMCOS Due S.r.L (c)
6
13
Current Payable with JVs and related partners:
Ideas &amp; Motion S.r.L. (e)
0
0
$
2,110
$
2,525
(a)
Bianco S.p.A. is 100% owned by TCN S.r.L. (see note (g) below).
( b )
Includes Biemmedue S.p.A. (100% owned by the Company’s Chief Executive Officer along with his brother, Pier Antonio Costamagna, who retired as an executive officer of the Company and as General Manager of MTM S.r.L., effective February 5, 2014), MTM Hydro S.r.L. (46% owned by the Company’s Chief Executive Officer along with his brother, Pier Antonio Costamagna), Immobiliare IV Marzo (30% owned directly and indirectly by the Company’s Chief Executive Officer, his brother, Pier Antonio Costamagna, and two employees of the Company), Delizie Bakery Srl (100% owned by IMCOS Due S.r.L., see (c) below), and Galup S.r.L. (90% owned by TCN S.r.L., see note (g) below).
( c )
IMCOS Due S.r.L. is 100 % owned by the Company’s Chief Executive Officer along with his brother Antonio Costamagna and their immediate family.
( d )
PDVSA Industrial S.A. (“PDVSA”) is a 70% owner of a joint venture, Sistemas De Conversion Del Alba, S.A. (“SICODA”) with the remaining 30% owned by the Company. Due to uncertainty as to the collectability of the above receivable, a full allowance has been maintained.
( e )
Ideas &amp; Motion S.r.L. is an Italian consulting and services company in which the Company owns an equity ownership interest of 14.28%.
( f )
TCN Vd S.r.L. is 90% owned by TCN S.r.L. (see note (g) below) as well as 3% by the Company’s Chief Executive Officer, along with his brother, Pier Antonio Costamagna.
( g )
TCN S.r.L. is 30% owned by Mariano Costamagna, the Company’s Chief Executive Officer, along with his brother, Pier Antonio Costamagna.
( h )
Europlast S.r.L. is 90% owned by the Company’s Chief Executive Officer, his brother, Pier Antonio Costamagna and one immediate family member.
( i )
A.R.S. Elettromeccanica is 100% owned by Biemmedue S.p.A. (see note (b) above).
( j )
Marco Di Toro, a former director of the Company who resigned effective March 4, 2016, is a partner of the law firm Grosso, de Rienzo, Riscossa, Di Toro e Associati.
( k )
Ningbo Topclean Mechanical Technology Co. Ltd. is 100% owned by MTM Hydro S.r.L. (see note (b) above).
( l )
Erretre S.r.l. is 70% owned by the Company’s Chief Executive Officer’s immediate family. The following table sets forth amounts (services and goods) purchased from and sold to related parties (in thousands).
Three Months Ended March
2016
2015
Purchases
Sales
Purchases
Sales
Related Party Company:
TCN Vd S.r.L
$
533
$
0
$
633
$
0
Ningbo Topclean Mechanical Technology Co. Ltd.
383
0
355
0
A.R.S. Elettromeccanica
364
0
265
0
TCN S.r.L
308
0
377
0
Europlast S.r.L.
288
0
669
0
Erretre S.r.L
29
2
34
0
Others
16
12
37
17
Bianco S.p.A.
1
184
0
226
Grosso, de Rienzo, Riscossa, Di Toro e Associati
0
0
0
0
JVs and related partners:
0
PDVSA Industrial S.A.
0
0
0
342
Ideas &amp; Motion S.r.L.
0
14
0
23
$
1,922
$
212
$
2,370
$
608
Other Transactions with Related Parties The Company leases buildings under separate facility agreements from IMCOS Due S.r.L., a real estate investment company owned 100% by Messrs. Mariano Costamagna, Pier Antonio Costamagna (former executive officer of the Company and General Manager of MTM) and members of their immediate families. The terms of these leases reflect the fair market value of such properties based upon appraisals. These lease agreements begin to expire in 2016, with the last agreement ending in 2020. The Company made payments to IMCOS Due S.r.L. of $0.6 million for the three months ended March 31, 2016 and 2015, respectively. In the fourth quarter of 2014, as part of the ongoing efforts for rationalization of operations and costs, the Company decided to abandon a facility leased in Italy from IMCOS Due S.r.L which resulted in write-offs of leasehold improvements for approximately $2.0 million. In the second quarter of 2015, IMCOS Due S.r.L. agreed to reimburse the Company approximately $0.3 million for the improvements made based on the related increase in market value of the facility. This amount is reflected in other (expense) income, net for the three months ended December 31, 2015. IMCOS Due S.r.l. will pay this amount in twelve half-yearly installments, subject to annual revaluation on the basis of local inflation indices. As of March 31, 2016, approximately $45 thousand is included in Other Current Assets and $0.2 million is included in Other Assets on the Condensed Consolidated Balance Sheet. After termination of one of the leases from IMCOS Due S.r.L effective December 31, 2014, the billing of certain public utility connections was not transferred back to IMCOS Due S.r.L and payments in the amount of $32 thousand (€29 thousand) were made on behalf of IMCOS Due S.r.L. during 2015. All costs which were not billed to the new tenant by Company were reimbursed by IMCOS Due S.r.L. to the Company at the end of February 2016. The Company leases a building from Immobiliare 4 Marzo S.a.s., a real estate investment company owned 30% by Messrs. Mariano Costamagna, Pier Antonio Costamagna and one employee of the Company. The Company made payments to Immobiliare 4 Marzo S.a.s. of $0.1 million and $0.1 million for the three months ended March 31, 2016 and 2015, respectively. The terms of this lease reflects the fair market value of such property based upon an appraisal. The Company entered into an agreement to develop the basic and detailed engineering and outfit the facility for the installation of an integrated production plant for natural gas vehicles for PDVSA in Venezuela. The Company accounts for this project under the completed contract method. In connection with this agreement, the Company determined it would be in a loss position at its completion, and in accordance with the applicable guidance, recorded a loss of approximately $0.4 million in cost of revenue for the third quarter of 2015. As of March 31, 2016 the total amount of cost (included in other current assets) and revenue (included in accrued expenses) deferred under this project totals approximately $4.1 million and $4.1 million, respectively. As of December 31, 2015 the total amount of cost (included in other current assets) and revenue (included in accrued expenses) deferred under this project totals approximately $5.9 million and $5.9 million, respectively. </t>
  </si>
  <si>
    <t>Commitments and Contingencies</t>
  </si>
  <si>
    <t>Commitments And Contingencies Disclosure [Abstract]</t>
  </si>
  <si>
    <t xml:space="preserve">16. Commitments and Contingencies Contingencies From time to time, the Company may be involved in litigation relating to claims arising out of the ordinary course of its business including, but not limited to, product liability, asbestos related liability, employment matters, patent and trademarks, and customer account collections. The Company is not a party to, and, to our knowledge, there are not threats of any claims or actions against us related to these topics, the ultimate disposition of which would have a material adverse effect on our consolidated results of operations or liquidity. The Company is aware of four putative stockholder class actions that have been filed since the announcement of the merger with Westport which challenge the proposed merger. We believe that the claims are without merit and intend to defend the actions vigorously. On April 24, 2015, Mariano Costamagna agreed with the Company that, effective December 31, 2015 (the “Retirement Date”), he would retire and resign as the Chief Executive Officer of the Company and relinquish all executive authority with regard to the Company’s wholly-owned subsidiary, MTM S.r.L. (“MTM”). In connection with his retirement, Mr. Costamagna entered into a Retirement Agreement (the “Retirement Agreement”) with the Company and MTM. Under the Retirement Agreement, in addition to his compensation until the Retirement Date, Mr. Costamagna is entitled to (i) an award of 100,000 shares of Company restricted stock units issued on April 24, 2015, which will vest, subject to compliance with confidentiality, non-solicitation and non-competition provisions in the Retirement Agreement, on December 31, 2016, and (ii) a lump sum cash payment of €450,000 paid on December 31, 2015. Mr. Costamagna will continue as a director of MTM and the Company after the Retirement Date. Upon vesting of the restricted stock units, Mr. Costamagna will receive 60,000 shares of common stock with the remaining 40,000 units paid in cash equal to the fair market value of the shares of common stock underlying the vested units. On December 16, 2015, Mariano Costamagna entered in an amendment (the “Amendment”) to the Retirement Agreement with Fuel Systems and MTM. Mr. Costamagna agreed to continue serving as the Chief Executive Officer of Fuel Systems and to maintain executive authority with regard to MTM beyond the originally agreed retirement date of December 31, 2015. The Amendment provided for Mr. Costamagna to continue to serve in such capacities until the earlier of (i) the closing date of the Merger with Westport (see Note 1), and (ii) April 30, 2016. On April 30, 2016, Mariano Costamagna entered in a second amendment (the “Second Amendment”) to the Retirement Agreement, as amended by the Amendment, with Fuel Systems and MTM. Mr. Costamagna agreed to continue serving as the Chief Executive Officer of Fuel Systems and to maintain executive authority with regard to MTM beyond the previously agreed extension of his retirement date of April 30, 2016. The Second Amendment provides for Mr. Costamagna to continue to serve in such capacities until the earlier of (i) the closing date of the Merger with Westport (see Note 1), and (ii) June 30, 2016. All other terms of the Retirement Agreement and the Restricted Stock Unit Agreement entered into as of April 24, 2015 between Fuel Systems and Mr. Costamagna remain unchanged and are in full force and effect. Due to changes in the economic environment, and ensuing updated business strategies, during the year ended December 31, 2014, the Company started a rationalization of its operations. The Company incurred costs associated with work force reduction, as well as the closing of facilities, recorded within selling, general, and administrative expenses on the Company’s Condensed Consolidated Statement of Operations. The following tables represent the roll-forward of the accrued employee severance liability as of March 31, 2016 and December 31, 2015 included in Accrued expenses on the Condensed Consolidated Balance Sheets, as well as a detail of the costs accrued for rationalization of operations for the three months ended March 31, 2016 and 2015:
March 31, 2016
December 31, 2015
Accrued Employee Severance (amounts in thousands):
FSS Industrial
FSS Automotive
Corporate
Total
FSS Industrial
FSS Automotive
Corporate
Total
Balance at beginning of period
$0
$654
$30
$684
$81
$48
$108
$237
Expenses
0
126
0
126
100
2,836
0
2,936
Payments
0
(419)
(8)
(427)
(181)
(2,214)
(78)
(2,473)
Effect of foreign currency translation
0
17
0
17
0
(16)
0
(16)
Balance at end of period
$0
$378
$22
$400
$0
$654
$30
$684
Three Months Ended March 31, 2016
Total Restructuring Costs (amounts in thousands):
FSS Industrial
FSS Automotive
Total
Employee Severance
$0
$126
$126
Long-lived and other assets write-off
0
0
0
Total Restructuring Costs
$0
$126
$126
Three Months Ended March 31, 2015
Total Restructuring Costs (amounts in thousands):
FSS Industrial
FSS Automotive
Total
Employee Severance
$100
$557
$657
Long-lived and other assets write-off
0
224
224
Total Restructuring Costs
$100
$781
$881 </t>
  </si>
  <si>
    <t>Business Segment Information</t>
  </si>
  <si>
    <t>Segment Reporting [Abstract]</t>
  </si>
  <si>
    <t>17. Business Segment Information Business Segments . FSS Industrial consists of the Company’s industrial mobile and stationary equipment and auxiliary power unit (APU), and the Company’s heavy duty commercial transportation operations. FSS Automotive consists of the Company’s passenger and light duty commercial transportation, (automotive OEM and aftermarket), and transportation infrastructure operations (compressors). Corporate expenses consist of general and administrative expenses at the Fuel Systems corporate level. Intercompany sales between FSS Industrial and FSS Automotive have been eliminated in the results reported. The Company evaluates performance based on profit or loss from operations before interest and income taxes. The accounting policies of the reportable segments are the same as those described in the Summary of Significant Accounting Policies contained in the Fuel Systems’ Annual Report on Form 10-K for the fiscal year ended December 31, 2015. Financial Information by Business Segments . Financial information by business segment follows (in thousands):
Three Months Ended
Revenue:
2016
2015
FSS Industrial
$
23,848
$
22,751
FSS Automotive
32,294
40,541
Total
$
56,142
$
63,292
Three Months Ended
Operating Income (Loss):
2016
2015
FSS Industrial
$
3,233
$
2,092
FSS Automotive
(1,977
)
(2,911
)
Corporate Expenses
(6,384
)
(3,633
)
Total
$
(5,128
)
$
(4,452
)
As of
Total Assets:
March 31,
December 31,
FSS Industrial
$
110,750
$
106,295
FSS Automotive
152,479
152,318
Corporate (1)
145,274
148,176
Eliminations
(177,573
)
(178,350
)
Total
$
230,930
$
228,439
(1)
Represents corporate balances not allocated to either of the business segments and primarily investments in subsidiaries, which eliminate on consolidation.</t>
  </si>
  <si>
    <t>Concentrations</t>
  </si>
  <si>
    <t>Risks And Uncertainties [Abstract]</t>
  </si>
  <si>
    <t xml:space="preserve">18. Concentrations Revenue The Company routinely sells products to a broad base of domestic and international customers, which includes distributors and original equipment manufacturers. Based on the nature of these customers, credit is generally granted without collateral being required. For the three months ended March 31, 2016 and 2015, no customers represented more than 10.0% of consolidated sales. Accounts Receivable At March 31, 2016 and December 31, 2015, no customer represented more than 10.0% of consolidated accounts receivable. </t>
  </si>
  <si>
    <t>Recent Accounting Standards (Policies)</t>
  </si>
  <si>
    <t xml:space="preserve">2. Recent Accounting Standards In May 2014, the FASB issued a new accounting standard update providing additional guidance for revenue recognition in relation to contractual arrangements with customers. The core principle of the guidance is that a company should recognize revenue to depict the transfer of promised goods or services to customers in an amount that reflects the consideration to which the entity expects to be entitled in exchange for those goods and services. In July 2015, the FASB finalized a deferral of this standard resulting in the standard being effective beginning in 2018, with early adoption permitted in the beginning of 2017. This standard can be adopted either retrospectively or as a cumulative-effect adjustment as of the date of adoption. The Company is currently evaluating the effect that adopting this new accounting guidance will have on the Company’s consolidated financial statements. In June 2014, the FASB issued a new accounting standard update providing additional guidance on how to account for share-based payments where the terms of an award may provide that the performance target could be achieved after an employee completes the requisite service period. The amendments require that a performance target that affects vesting and that could be achieved after the requisite period is treated as a performance condition. The amendments in this update are effective for fiscal years, and interim periods within those years beginning after December 15, 2015, and may be applied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this standard did not impact the Company’s financial statements. In August 2014, the FASB issued a new accounting standard updat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The amendments in this update apply to all companies and not-for-profit organizations. They become effective in the annual period ending after December 15, 2016, with early application permitted. The adoption of this standard is not expected to have a material impact on the Company’s financial statements. In February 2015, the FASB issued a new accounting standard update providing amendments to the consolidation guidance. Among other aspects, the amendments in this update affect the consolidation analysis of reporting entities that are involved with Variable Interest Entities (“VIEs”), and the effect of related parties on the primary beneficiary determination. The amendments in this update reduce the application of the related party guidance for VIEs on the basis of the following three changes: (i) for single decision makers, related party relationships must be considered indirectly on a proportionate basis, rather than in their entirety, (ii) related party relationships should be considered in their entirety for entities that are under common control, only if that common control group has the characteristics of a primary beneficiary, and (iii) if the assessment in clause (ii) is not applicable, but substantially all of the activities of the VIE are conducted on behalf of a single variable interest holder (excluding the decision maker) in a related party group that has the characteristics of a primary beneficiary, that single variable interest holder must consolidate the VIE as the primary beneficiary. The standard is effective for calendar year-end public business entities in 2016, and early adoption is allowed, including in any interim period. The adoption of this standard did not impact the Company’s financial statements. In August 2015, the FASB issued a new accounting standard, which simplifies the measurement of inventory by requiring certain inventory to be measured at the “lower of cost and net realizable value” and the previous parameters for “market value” will be eliminated. The new accounting standard defines net realizable value as the “estimated selling prices in the ordinary course of business, less reasonably predictable costs of completion, disposal, and transportation.” The standard will be effective for fiscal years beginning after December 15, 2016, with earlier adoption permitted. The Company is currently evaluating the impact of adopting this new guidance on its financial statements. In February 2016, the FASB issued a new lease accounting standard. The key objective of the new standard is to increase transparency and comparability among organizations by recognizing lease assets and lease liabilities on the balance sheet and disclosing key information about leasing arrangements. Lessees will need to recognize a right-of-use asset and a lease liability for virtually all of their leases (other than leases that meet the definition of a short-term lease). For income statement purposes, a dual model has been retained, with leases to be designated as operating leases or finance leases. Expenses will be recognized on a straight-line basis for operating leases, and a front-loaded basis for finance leases. For public entities, the new standard is effective for periods beginning after December 15, 2018, with early adoption permitted. The new standard must be adopted using a modified retrospective transition, and provides for certain practical expedients. The Company is currently evaluating the impact of the new standard on its financial statements. In March 2016, the FASB issued amendments to simplify several aspects of the accounting for share-based payment transactions through ASU No. 2016-09, “Compensation – Stock Compensation (Topic 718): Improvements to Employee Share-Based Payment Accounting.” The amendments simplify areas such as income tax consequences, classification of awards as either equity or liabilities, and classification on the statement of cash flows. The amendments are effective for annual periods beginning after December 15, 2016, and interim periods beginning after December 15, 2016, and interim periods within those annual periods. Early adoption is permitted. The application of this guidance is not expected to have a material impact on the Company’s financial statements. </t>
  </si>
  <si>
    <t>Cash and Investments (Tables)</t>
  </si>
  <si>
    <t>Cash, Cash Equivalents and Marketable Securities</t>
  </si>
  <si>
    <t>Cash, cash equivalents, and marketable securities consist of the following (in thousands):
As of
March 31, 2016
December 31, 2015
Cash and cash equivalents:
Cash
$
41,468
$
48,343
Money market funds
7,073
11,819
Total cash and cash equivalents
$
48,541
$
60,162
Investments:
Other investments, held to maturity:
Time deposits (1)
1,000
1,000
Total investments
$
1,000
$
1,000
Short-term investments
$
1,000
$
1,000
Note (1): At March 31, 2016 and December 31, 2015, these amounts represent one Bank of America certificate of deposit (no interest if withdrawn before maturity): a $1.0 million certificate of deposit with a maturity date of June 27, 2016 and 0.52% interest rate.</t>
  </si>
  <si>
    <t>Fair Value Measurements (Tables)</t>
  </si>
  <si>
    <t>Fair Value Measurement at Reportable Date</t>
  </si>
  <si>
    <t>The Company classifies its cash equivalents and marketable securities within Level 1 or Level 2. This is because the Company values its cash equivalents, available for sale and trading securities using quoted market prices or alternative pricing sources and models utilizing market observable inputs.
As of
Fair value measurement at
Level 1
Level 2
Level 3
Assets (in thousands):
Cash equivalents:
Money market funds
$
7,073
$
7,073
$
0
$
0
Other investments, held to maturity:
Time deposits
1,000
0
1,000
0
Total
$
8,073
$
7,073
$
1,000
$
0
As of
Fair value measurement at
Level 1
Level 2
Level 3
Assets (in thousands):
Cash equivalents:
Money market funds
$
11,819
$
11,819
$
0
$
0
Other investments, held to maturity:
Time deposits
1,000
0
1,000
0
Total
$
12,819
$
11,819
$
1,000
$
0</t>
  </si>
  <si>
    <t>Inventories (Tables)</t>
  </si>
  <si>
    <t>Inventories are comprised of the following (in thousands):
As of
March 31, 2016
December 31, 2015
Raw materials and parts
$
50,967
$
41,268
Work-in-process
1,938
1,875
Finished goods
21,403
18,462
Inventory on consignment
936
1,112
Total inventories
$
75,244
$
62,717</t>
  </si>
  <si>
    <t>Equipment and Leasehold Improvements, Net (Tables)</t>
  </si>
  <si>
    <t>Equipment and leasehold improvements, net, consist of the following (in thousands):
As of
March 31, 2016
December 31, 2015
Dies, molds, and patterns
$
5,207
$
4,964
Machinery and equipment
58,759
56,108
Office furnishings and equipment
20,463
19,787
Automobiles and trucks
4,542
4,121
Leasehold improvements
16,437
15,881
Total equipment and leasehold improvements
105,408
100,861
Less: accumulated depreciation
(69,613
)
(65,278)
Equipment and leasehold improvements, net of accumulated depreciation
$
35,795
$
35,583</t>
  </si>
  <si>
    <t>Intangibles (Tables)</t>
  </si>
  <si>
    <t>Intangible Assets</t>
  </si>
  <si>
    <t>At March 31, 2016 and December 31, 2015, intangible assets consisted of the following (in thousands):
WT Average
As of March 31, 2016
As of December 31, 2015
Gross
Accumulated
Net
Gross
Accumulated
Net
Existing technology
3.5
$
24,115
$
(23,266
)
$
849
$
23,551
$
(22,693
)
$
858
Customer relationships
12.2
18,079
(16,669
)
1,410
17,800
(16,383
)
1,417
Trade name
6.1
3,953
(3,592
)
361
3,810
(3,405
)
405
Total
$
46,147
$
(43,527
)
$
2,620
$
45,161
$
(42,481
)
$
2,680</t>
  </si>
  <si>
    <t>Future Amortization Expense for Intangible Asset</t>
  </si>
  <si>
    <t>Amortization expense for the remaining lives of the intangible assets is estimated to be as follows (in thousands):
Amortization
Nine months ending December 31, 2016
$
491
2017
509
2018
370
2019
297
2020
266
2021
228
Thereafter
459
$
2,620</t>
  </si>
  <si>
    <t>Warranties (Tables)</t>
  </si>
  <si>
    <t>Changes in the Company's Accrued Product Warranty Liability</t>
  </si>
  <si>
    <t>Changes in the Company’s product warranty liability during the three months ended March 31, 2016 and 2015 are as follows (in thousands):
Three Months Ended March 31,
2016
2015
Balance at beginning of period
$
5,333
$
6,424
Provisions charged to costs and expenses
877
703
Settlements
(267
)
(941
)
Adjustments to pre-existing warranties
(860
)
(382
)
Effect of foreign currency translation
236
(441
)
Balance at end of period
$
5,319
$
5,363</t>
  </si>
  <si>
    <t>Debt Payable (Tables)</t>
  </si>
  <si>
    <t>Summary of Debt Payable</t>
  </si>
  <si>
    <t>The Company’s outstanding debt is summarized as follows (in thousands):
Available as of
March 31, 2016
December 31,
(a) Revolving lines of credit—Italy and Argentina
$
9,333
$
0
$
0
(b) Revolving line of credit—USA
30,000
0
0
(c) Other indebtedness
146
9
$
39,333
146
9
Less: current portion
35
9
Non-current portion
$
111
$
0</t>
  </si>
  <si>
    <t>Equity (Tables)</t>
  </si>
  <si>
    <t>Stockholders' Equity</t>
  </si>
  <si>
    <t>The following table summarizes the changes in equity for the three month period ended March 31, 2016 (in thousands, except for share amounts):
Fuel Systems Stockholders’ Equity
Common Stock
Additional
Shares Held
Accumulated
Total
Shares
Amount
Balance, December 31, 2015
18,094,043
$
20
$
322,144
$
(20,742
)
$
(101,286
)
$
(46,049
)
$
154,087
Net loss
0
0
0
0
(6,474
)
0
(6,474
)
Foreign currency translation adjustment
0
0
0
0
0
4,642
4,642
Vesting of stock options
0
0
57
0
0
0
57
Issuance and vesting of restricted stock, net of shares withheld for employee tax
0
0
334
0
0
0
334
Balance, March 31, 2016
18,094,043
$
20
$
322,535
$
(20,742
)
$
(107,760
)
$
(41,407
)
$
152,646</t>
  </si>
  <si>
    <t>Changes and Reclassifications in Accumulated Other Comprehensive Loss by Component (Tables)</t>
  </si>
  <si>
    <t>Changes in Accumulated Other Comprehensive Loss by Component</t>
  </si>
  <si>
    <t xml:space="preserve">(a) Changes in Accumulated Other Comprehensive Loss by Component (all amounts are net of tax, except foreign currency items)
Three Months Ended March 31, 2016 (in thousands)
Unrealized Gains and (Losses) on Available -for-Sale Securities
Foreign Currency Items
Total
Beginning balance, December 31, 2015
0
(46,049
)
(46,049
)
Current period Other Comprehensive Income activity before reclassifications
0
4,642
4,642
Net current-period Other Comprehensive Income
4,642
4,642
Ending balance, March 31, 2016
0
(41,407
)
(41,407
)
Three Months Ended March 31, 2015 (in thousands)
Unrealized Gains and (Losses) on Available -for-Sale Securities
Foreign Currency Items
Total
Beginning balance, December 31, 2014
0
(26,403
)
(26,403
)
Current period Other Comprehensive Income (Loss) activity before reclassifications
0
(15,586
)
(15,586
)
Net current-period Other Comprehensive Income (Loss)
0
(15,586
)
(15,586
)
Net current-period Other Comprehensive Income attributable to noncontrolling interest
0
35
35
Ending balance, March 31, 2015
0
(41,954
)
(41,954
) </t>
  </si>
  <si>
    <t>Stock-Based Compensation (Tables)</t>
  </si>
  <si>
    <t>Stock Based Compensation Expense</t>
  </si>
  <si>
    <t>Stock-based compensation expense for the three months ended March
Three Months Ended March 31,
2016
2015
Cost of revenue
$
12
$
12
Research and development expense
14
9
Selling, general and administrative expense
365
100
$
391
$
121</t>
  </si>
  <si>
    <t>Unvested Restricted Stock Awards</t>
  </si>
  <si>
    <t>A summary of unvested restricted stock awards as of March
Number of Shares
Weighted Average Grant Date Fair Value
Unvested at December 31, 2015
303,859
$
10.65
Granted
30,000
5.68
Vested
0
0
Forfeited
(6,054
)
8.26
Unvested at March 31, 2016 (1)
327,805
$
10.24</t>
  </si>
  <si>
    <t>Employee Stock Option</t>
  </si>
  <si>
    <t>Stock Option Activity Including Weighted Average Stock Option Prices</t>
  </si>
  <si>
    <t>The following table displays stock option activity including the weighted average stock option prices for the three months ended March
Number of Shares
Weighted Average Exercise Price
Weighted Average Remaining Contractual Term
Aggregate Intrinsic Value (in thousands)
Outstanding at December 31, 2015
117,020
$
13.97
7.1 yrs
$
0
Granted
0
0
Exercised
0
0
Forfeited
0
0
Outstanding at March 31, 2016
117,020
$
13.97
6.9 yrs
$
0
Vested and exercisable at March 31, 2016
48,606
$
14.87
6.5 yrs
$
0</t>
  </si>
  <si>
    <t>Performance Shares</t>
  </si>
  <si>
    <t xml:space="preserve">The following table displays stock option activity including the weighted average phantom stock option prices for the three months ended March 31, 2016:
Number of Options
Weighted Average Exercise Price
Weighted Average Remaining Contractual Term
Outstanding at December 31, 2015
118,750
$
14.02
7.1 yrs
Granted
0
0
Exercised
0
0
Forfeited
0
0
Outstanding at March 31, 2016
118,750
$
14.02
6.8 yrs
Vested and exercisable at March 31, 2016
49,875
$
14.91
6.2 yrs </t>
  </si>
  <si>
    <t>Loss Per Share (Tables)</t>
  </si>
  <si>
    <t>Schedule of Computation of Basic and Diluted Loss Per Share</t>
  </si>
  <si>
    <t>The following table sets forth the computation of unaudited basic and diluted loss per share (in thousands, except share and per share data):
Three Months Ended March 31,
2016
2015
Numerator:
Net loss attributable to Fuel Systems Solutions, Inc.
$
(6,474)
$
(11,870)
Denominator:
Denominator for basic earnings per share - weighted average number of shares
18,094,043
19,194,976
Effect of dilutive securities:
Employee stock options
0
0
Unvested restricted stock
0
0
Dilutive potential common shares
18,094,043
19,194,976
Net loss per share attributable to Fuel Systems Solutions, Inc.:
Basic
$
(0.36)
$
(0.62)
Diluted
$
(0.36)
$
(0.62)</t>
  </si>
  <si>
    <t>Numbers of Anti Dilutive Instruments Excluded from Computation of Diluted Earnings Per Share</t>
  </si>
  <si>
    <t>The following table represents the numbers of anti-dilutive instruments excluded from the computation of diluted earnings per share:
Three Months Ended March 31,
2016
2015
Anti-dilutive instruments excluded from computation of diluted net income per share:
Options
117,020
88,264
Restricted stock and restricted stock units
305,387
1,493</t>
  </si>
  <si>
    <t>Related Party Transactions (Tables)</t>
  </si>
  <si>
    <t>Related Party Transactions Including Receivable and Payables</t>
  </si>
  <si>
    <t>The following table sets forth amounts (in thousands) that are included within the captions noted on the Condensed Consolidated Balance Sheets at March 31, 2016 and December 31, 2015 representing related party transactions with the Company:
As of
March 31, 2016
December 31, 2015
Current Receivables with related parties:
Bianco S.p.A. (a)
$
263
$
249
Others (b)
12
6
IMCOS Due S.r.L (c)
0
32
Current Receivables with JVs and related partners:
PDVSA Industrial S.A. (d)
1,505
1,445
Ideas &amp; Motion S.r.L. (e)
28
29
1,808
1,761
Less Allowance on Doubtful Accounts:
PDVSA Industrial S.A. (d)
(1,505)
(1,445)
$
303
$
316
Current Payables with related parties:
TCN Vd S.r.L. (f)
631
773
TCN S.r.L. (g)
579
555
Europlast S.r.L. (h)
437
647
A.R.S. Elettromeccanica (i)
277
366
Grosso, de Rienzo, Riscossa, Di Toro e Associati (j)
76
104
Ningbo Topclean Mechanical Technology Co. Ltd. (k)
68
13
Others (b)
22
43
Erretre S.r.L. (l)
14
11
IMCOS Due S.r.L (c)
6
13
Current Payable with JVs and related partners:
Ideas &amp; Motion S.r.L. (e)
0
0
$
2,110
$
2,525
(a)
Bianco S.p.A. is 100% owned by TCN S.r.L. (see note (g) below).
( b )
Includes Biemmedue S.p.A. (100% owned by the Company’s Chief Executive Officer along with his brother, Pier Antonio Costamagna, who retired as an executive officer of the Company and as General Manager of MTM S.r.L., effective February 5, 2014), MTM Hydro S.r.L. (46% owned by the Company’s Chief Executive Officer along with his brother, Pier Antonio Costamagna), Immobiliare IV Marzo (30% owned directly and indirectly by the Company’s Chief Executive Officer, his brother, Pier Antonio Costamagna, and two employees of the Company), Delizie Bakery Srl (100% owned by IMCOS Due S.r.L., see (c) below), and Galup S.r.L. (90% owned by TCN S.r.L., see note (g) below).
( c )
IMCOS Due S.r.L. is 100 % owned by the Company’s Chief Executive Officer along with his brother Antonio Costamagna and their immediate family.
( d )
PDVSA Industrial S.A. (“PDVSA”) is a 70% owner of a joint venture, Sistemas De Conversion Del Alba, S.A. (“SICODA”) with the remaining 30% owned by the Company. Due to uncertainty as to the collectability of the above receivable, a full allowance has been maintained.
( e )
Ideas &amp; Motion S.r.L. is an Italian consulting and services company in which the Company owns an equity ownership interest of 14.28%.
( f )
TCN Vd S.r.L. is 90% owned by TCN S.r.L. (see note (g) below) as well as 3% by the Company’s Chief Executive Officer, along with his brother, Pier Antonio Costamagna.
( g )
TCN S.r.L. is 30% owned by Mariano Costamagna, the Company’s Chief Executive Officer, along with his brother, Pier Antonio Costamagna.
( h )
Europlast S.r.L. is 90% owned by the Company’s Chief Executive Officer, his brother, Pier Antonio Costamagna and one immediate family member.
( i )
A.R.S. Elettromeccanica is 100% owned by Biemmedue S.p.A. (see note (b) above).
( j )
Marco Di Toro, a former director of the Company who resigned effective March 4, 2016, is a partner of the law firm Grosso, de Rienzo, Riscossa, Di Toro e Associati.
( k )
Ningbo Topclean Mechanical Technology Co. Ltd. is 100% owned by MTM Hydro S.r.L. (see note (b) above).
( l )
Erretre S.r.l. is 70% owned by the Company’s Chief Executive Officer’s immediate family.</t>
  </si>
  <si>
    <t>Services and Goods Purchased from and Sold to Related Parties</t>
  </si>
  <si>
    <t>The following table sets forth amounts (services and goods) purchased from and sold to related parties (in thousands).
Three Months Ended March
2016
2015
Purchases
Sales
Purchases
Sales
Related Party Company:
TCN Vd S.r.L
$
533
$
0
$
633
$
0
Ningbo Topclean Mechanical Technology Co. Ltd.
383
0
355
0
A.R.S. Elettromeccanica
364
0
265
0
TCN S.r.L
308
0
377
0
Europlast S.r.L.
288
0
669
0
Erretre S.r.L
29
2
34
0
Others
16
12
37
17
Bianco S.p.A.
1
184
0
226
Grosso, de Rienzo, Riscossa, Di Toro e Associati
0
0
0
0
JVs and related partners:
0
PDVSA Industrial S.A.
0
0
0
342
Ideas &amp; Motion S.r.L.
0
14
0
23
$
1,922
$
212
$
2,370
$
608</t>
  </si>
  <si>
    <t>Commitments and Contingencies (Tables)</t>
  </si>
  <si>
    <t>Accrued Employee Severance Liability and Costs Accrued for Restructuring</t>
  </si>
  <si>
    <t xml:space="preserve">The following tables represent the roll-forward of the accrued employee severance liability as of March 31, 2016 and December 31, 2015 included in Accrued expenses on the Condensed Consolidated Balance Sheets, as well as a detail of the costs accrued for rationalization of operations for the three months ended March 31, 2016 and 2015:
March 31, 2016
December 31, 2015
Accrued Employee Severance (amounts in thousands):
FSS Industrial
FSS Automotive
Corporate
Total
FSS Industrial
FSS Automotive
Corporate
Total
Balance at beginning of period
$0
$654
$30
$684
$81
$48
$108
$237
Expenses
0
126
0
126
100
2,836
0
2,936
Payments
0
(419)
(8)
(427)
(181)
(2,214)
(78)
(2,473)
Effect of foreign currency translation
0
17
0
17
0
(16)
0
(16)
Balance at end of period
$0
$378
$22
$400
$0
$654
$30
$684
Three Months Ended March 31, 2016
Total Restructuring Costs (amounts in thousands):
FSS Industrial
FSS Automotive
Total
Employee Severance
$0
$126
$126
Long-lived and other assets write-off
0
0
0
Total Restructuring Costs
$0
$126
$126
Three Months Ended March 31, 2015
Total Restructuring Costs (amounts in thousands):
FSS Industrial
FSS Automotive
Total
Employee Severance
$100
$557
$657
Long-lived and other assets write-off
0
224
224
Total Restructuring Costs
$100
$781
$881 </t>
  </si>
  <si>
    <t>Business Segment Information (Tables)</t>
  </si>
  <si>
    <t>Financial Information by Business Segments</t>
  </si>
  <si>
    <t>Financial Information by Business Segments . Financial information by business segment follows (in thousands):
Three Months Ended
Revenue:
2016
2015
FSS Industrial
$
23,848
$
22,751
FSS Automotive
32,294
40,541
Total
$
56,142
$
63,292
Three Months Ended
Operating Income (Loss):
2016
2015
FSS Industrial
$
3,233
$
2,092
FSS Automotive
(1,977
)
(2,911
)
Corporate Expenses
(6,384
)
(3,633
)
Total
$
(5,128
)
$
(4,452
)
As of
Total Assets:
March 31,
December 31,
FSS Industrial
$
110,750
$
106,295
FSS Automotive
152,479
152,318
Corporate (1)
145,274
148,176
Eliminations
(177,573
)
(178,350
)
Total
$
230,930
$
228,439
(1)
Represents corporate balances not allocated to either of the business segments and primarily investments in subsidiaries, which eliminate on consolidation.</t>
  </si>
  <si>
    <t>Basis of Presentation - Additional Information (Detail) - Westport Innovations Inc.,</t>
  </si>
  <si>
    <t>Mar. 06, 2016</t>
  </si>
  <si>
    <t>Sep. 01, 2015</t>
  </si>
  <si>
    <t>Organization Consolidation And Presentation Of Financial Statements [Line Items]</t>
  </si>
  <si>
    <t>Outstanding shares upon cancellation converted into common shares</t>
  </si>
  <si>
    <t>2.129%</t>
  </si>
  <si>
    <t>Maximum</t>
  </si>
  <si>
    <t>3.0793%</t>
  </si>
  <si>
    <t>Minimum</t>
  </si>
  <si>
    <t>Cash Cash Equivalents and Marketable Securities (Detail) - USD ($) $ in Thousands</t>
  </si>
  <si>
    <t>Dec. 31, 2014</t>
  </si>
  <si>
    <t>Cash and cash equivalents:</t>
  </si>
  <si>
    <t>Other investments, held to maturity:</t>
  </si>
  <si>
    <t>Total investments</t>
  </si>
  <si>
    <t>Cash</t>
  </si>
  <si>
    <t>Money Market Funds</t>
  </si>
  <si>
    <t>Bank Time Deposits</t>
  </si>
  <si>
    <t>Time deposits</t>
  </si>
  <si>
    <t>[1]</t>
  </si>
  <si>
    <t>At March 31, 2016 and December 31, 2015, these amounts represent one Bank of America certificate of deposit (no interest if withdrawn before maturity): a $1.0 million certificate of deposit with a maturity date of June 27, 2016 and 0.52% interest rate.</t>
  </si>
  <si>
    <t>Cash Cash Equivalents and Investments (Parenthetical) (Detail) - USD ($) $ in Millions</t>
  </si>
  <si>
    <t>12 Months Ended</t>
  </si>
  <si>
    <t>Cash And Cash Equivalents And Investments [Line Items]</t>
  </si>
  <si>
    <t>Maturities of time deposits description</t>
  </si>
  <si>
    <t>one Bank of America certificate of deposit (no interest if withdrawn before maturity): a $1.0 million certificate of deposit with a maturity date of June 27, 2016 and 0.52% interest rate.</t>
  </si>
  <si>
    <t>Bank of America | Maturity Date June 27, 2016</t>
  </si>
  <si>
    <t>Certificate of deposit interest rate</t>
  </si>
  <si>
    <t>0.52%</t>
  </si>
  <si>
    <t>Available for sale securities, maturity date</t>
  </si>
  <si>
    <t>Jun. 27,
		2016</t>
  </si>
  <si>
    <t>Cash and Investments - Additional Information (Detail) - USD ($) $ in Millions</t>
  </si>
  <si>
    <t>Other Assets</t>
  </si>
  <si>
    <t>Restricted cash</t>
  </si>
  <si>
    <t>Fair Value Measurement at Reportable Date (Detail) - USD ($) $ in Thousands</t>
  </si>
  <si>
    <t>Fair Value Assets And Liabilities Measured On Recurring And Nonrecurring Basis [Line Items]</t>
  </si>
  <si>
    <t>Assets, fair value</t>
  </si>
  <si>
    <t>Cash equivalents, fair value</t>
  </si>
  <si>
    <t>Money Market Funds | Level 1</t>
  </si>
  <si>
    <t>Money Market Funds | Level 2</t>
  </si>
  <si>
    <t>Money Market Funds | Level 3</t>
  </si>
  <si>
    <t>Other investments, held to maturity, fair value</t>
  </si>
  <si>
    <t>Bank Time Deposits | Level 1</t>
  </si>
  <si>
    <t>Bank Time Deposits | Level 2</t>
  </si>
  <si>
    <t>Bank Time Deposits | Level 3</t>
  </si>
  <si>
    <t>Inventories (Detail) - USD ($) $ in Thousands</t>
  </si>
  <si>
    <t>Raw materials and parts</t>
  </si>
  <si>
    <t>Work-in-process</t>
  </si>
  <si>
    <t>Finished goods</t>
  </si>
  <si>
    <t>Inventory on consignment</t>
  </si>
  <si>
    <t>Total inventories</t>
  </si>
  <si>
    <t>Equipment and Leasehold Improvements Net (Detail) - USD ($) $ in Thousands</t>
  </si>
  <si>
    <t>Property Plant And Equipment [Line Items]</t>
  </si>
  <si>
    <t>Total equipment and leasehold improvements</t>
  </si>
  <si>
    <t>Less: accumulated depreciation</t>
  </si>
  <si>
    <t>Equipment and leasehold improvements, net of accumulated depreciation</t>
  </si>
  <si>
    <t>Dies, molds, and patterns</t>
  </si>
  <si>
    <t>Machinery and Equipment</t>
  </si>
  <si>
    <t>Office furnishings and equipment</t>
  </si>
  <si>
    <t>Automobiles and trucks</t>
  </si>
  <si>
    <t>Leasehold Improvements</t>
  </si>
  <si>
    <t>Equipment and Leasehold Improvements Net - Additional Information (Detail) - USD ($) $ in Millions</t>
  </si>
  <si>
    <t>Depreciation expense, equipment and leasehold improvements</t>
  </si>
  <si>
    <t>Intangible Assets (Detail) - USD ($) $ in Thousands</t>
  </si>
  <si>
    <t>Finite Lived Intangible Assets [Line Items]</t>
  </si>
  <si>
    <t>Gross Book Value</t>
  </si>
  <si>
    <t>Accumulated Amortization</t>
  </si>
  <si>
    <t>Net Book Value</t>
  </si>
  <si>
    <t>Existing technology</t>
  </si>
  <si>
    <t>WT Average Remaining Amortization period (in years)</t>
  </si>
  <si>
    <t>3 years 6 months</t>
  </si>
  <si>
    <t>Customer relationships</t>
  </si>
  <si>
    <t>12 years 2 months 12 days</t>
  </si>
  <si>
    <t>Trade name</t>
  </si>
  <si>
    <t>6 years 1 month 6 days</t>
  </si>
  <si>
    <t>Intangibles - Additional Information (Detail) - USD ($) $ in Millions</t>
  </si>
  <si>
    <t>Customer relationships and Existing technology</t>
  </si>
  <si>
    <t>Goodwill And Intangible Assets Disclosure [Line Items]</t>
  </si>
  <si>
    <t>Amortization expense</t>
  </si>
  <si>
    <t>Trade name and Non-compete agreements</t>
  </si>
  <si>
    <t>Future Amortization Expense for Intangible Asset (Detail) - USD ($) $ in Thousands</t>
  </si>
  <si>
    <t>Nine months ending December 31, 2016</t>
  </si>
  <si>
    <t>Thereafter</t>
  </si>
  <si>
    <t>Changes in Product Warranty Liability (Detail) - USD ($) $ in Thousands</t>
  </si>
  <si>
    <t>Balance at beginning of period</t>
  </si>
  <si>
    <t>Provisions charged to costs and expenses</t>
  </si>
  <si>
    <t>Settlements</t>
  </si>
  <si>
    <t>Adjustments to pre-existing warranties</t>
  </si>
  <si>
    <t>Effect of foreign currency translation</t>
  </si>
  <si>
    <t>Balance at end of period</t>
  </si>
  <si>
    <t>Income Taxes - Additional Information (Detail) - USD ($)</t>
  </si>
  <si>
    <t>Income Taxes [Line Items]</t>
  </si>
  <si>
    <t>Effective tax rate</t>
  </si>
  <si>
    <t>(13.10%)</t>
  </si>
  <si>
    <t>(240.20%)</t>
  </si>
  <si>
    <t>Pre-tax loss in loss jurisdictions</t>
  </si>
  <si>
    <t>Unrecognized tax benefits</t>
  </si>
  <si>
    <t>Significant change in unrecognized tax benefits</t>
  </si>
  <si>
    <t>Italy | Increase in valuation allowance on deferred tax assets</t>
  </si>
  <si>
    <t>Summary of Debt Payable (Detail) - USD ($) $ in Thousands</t>
  </si>
  <si>
    <t>Debt Instrument [Line Items]</t>
  </si>
  <si>
    <t>Other indebtedness</t>
  </si>
  <si>
    <t>Loans Payable</t>
  </si>
  <si>
    <t>Less: current portion</t>
  </si>
  <si>
    <t>Non-current portion</t>
  </si>
  <si>
    <t>Revolving lines of credit, available amount</t>
  </si>
  <si>
    <t>Italy and Argentina</t>
  </si>
  <si>
    <t>Revolving lines of credit, outstanding amount</t>
  </si>
  <si>
    <t>USA</t>
  </si>
  <si>
    <t>Debt Payable - Additional Information (Detail)</t>
  </si>
  <si>
    <t>Mar. 31, 2016USD ($)Loan</t>
  </si>
  <si>
    <t>Dec. 31, 2015USD ($)</t>
  </si>
  <si>
    <t>Debt Instrument Redemption [Line Items]</t>
  </si>
  <si>
    <t>Weighted average interest rate on outstanding debt</t>
  </si>
  <si>
    <t>11.00%</t>
  </si>
  <si>
    <t>Lines of credit in Argentina, number | Loan</t>
  </si>
  <si>
    <t>Other indebtedness, interest rate</t>
  </si>
  <si>
    <t>Italy | Revolving Credit Facility</t>
  </si>
  <si>
    <t>Line of credit, outstanding</t>
  </si>
  <si>
    <t>Italy | Revolving Credit Facility | Minimum</t>
  </si>
  <si>
    <t>Line of credit, interest rate</t>
  </si>
  <si>
    <t>0.80%</t>
  </si>
  <si>
    <t>Italy | Revolving Credit Facility | Maximum</t>
  </si>
  <si>
    <t>3.80%</t>
  </si>
  <si>
    <t>Italy | Revolving Credit Facility | Unsecured Debt</t>
  </si>
  <si>
    <t>Available Line of Credit</t>
  </si>
  <si>
    <t>Italy | Revolving Credit Facility | Secured Debt</t>
  </si>
  <si>
    <t>Argentina | Revolving Credit Facility | Unsecured Debt</t>
  </si>
  <si>
    <t>Argentina | Revolving Credit Facility | Unsecured Debt | Minimum</t>
  </si>
  <si>
    <t>4.50%</t>
  </si>
  <si>
    <t>Argentina | Revolving Credit Facility | Unsecured Debt | Maximum</t>
  </si>
  <si>
    <t>30.00%</t>
  </si>
  <si>
    <t>USA | Revolving Credit Facility | Unsecured Debt</t>
  </si>
  <si>
    <t>Line of Credit Facility, Maximum Borrowing Capacity</t>
  </si>
  <si>
    <t>Total available line of credit</t>
  </si>
  <si>
    <t>Line of credit, maturity date</t>
  </si>
  <si>
    <t>Apr. 29,
		2016</t>
  </si>
  <si>
    <t>Summary of Changes in Equity (Detail) - USD ($) $ in Thousands</t>
  </si>
  <si>
    <t>Beginning Balance</t>
  </si>
  <si>
    <t>Foreign currency translation adjustment</t>
  </si>
  <si>
    <t>Vesting of stock options</t>
  </si>
  <si>
    <t>Issuance and vesting of restricted stock, net of shares withheld for employee tax</t>
  </si>
  <si>
    <t>Ending Balance</t>
  </si>
  <si>
    <t>Common Stock</t>
  </si>
  <si>
    <t>Beginning Balance, Shares</t>
  </si>
  <si>
    <t>Ending Balance, Shares</t>
  </si>
  <si>
    <t>Additional Paid-in Capital</t>
  </si>
  <si>
    <t>Shares Held in Treasury</t>
  </si>
  <si>
    <t>Accumulated Other Comprehensive Loss</t>
  </si>
  <si>
    <t>Equity - Additional Information (Detail) - USD ($)</t>
  </si>
  <si>
    <t>Nov. 03, 2014</t>
  </si>
  <si>
    <t>Equity Note [Line Items]</t>
  </si>
  <si>
    <t>Shares held in treasury, value</t>
  </si>
  <si>
    <t>Repurchase of common stock, value</t>
  </si>
  <si>
    <t>Treasury Stock, Shares, Acquired</t>
  </si>
  <si>
    <t>Shares Not Repurchased In Open Market | Shares Surrendered In Lieu Of Cash For Exercise Of Warrants</t>
  </si>
  <si>
    <t>Shares Not Repurchased In Open Market | Withholding In Satisfaction Of Taxes On Vested Equity Award</t>
  </si>
  <si>
    <t>Repurchase of common stock, period</t>
  </si>
  <si>
    <t>1 year</t>
  </si>
  <si>
    <t>Changes in Accumulated Other Comprehensive Loss by Component (Detail) - USD ($) $ in Thousands</t>
  </si>
  <si>
    <t>Accumulated Other Comprehensive Income Loss [Line Items]</t>
  </si>
  <si>
    <t>Beginning balance</t>
  </si>
  <si>
    <t>Current period Other Comprehensive Income (Loss) activity before reclassifications</t>
  </si>
  <si>
    <t>Net current-period Other Comprehensive Income (Loss)</t>
  </si>
  <si>
    <t>Net current-period Other Comprehensive Income attributable to non-controlling interest</t>
  </si>
  <si>
    <t>Ending balance</t>
  </si>
  <si>
    <t>Unrealized Gains and (Losses) on Available-for-Sale Securities</t>
  </si>
  <si>
    <t>Foreign Currency Items</t>
  </si>
  <si>
    <t>Current period Other Comprehensive Income (Loss) activity before reclassifications, before tax</t>
  </si>
  <si>
    <t>Net current-period Other Comprehensive Income attributable to the non-controlling interest, before tax</t>
  </si>
  <si>
    <t>Changes and Reclassifications in Accumulated Other Comprehensive Loss by Component - Additional Information (Detail) - USD ($)</t>
  </si>
  <si>
    <t>Amounts reclassified out of accumulated other comprehensive loss</t>
  </si>
  <si>
    <t>Stock Based Compensation - Additional Information (Detail)</t>
  </si>
  <si>
    <t>Mar. 31, 2016USD ($)OptionPlanshares</t>
  </si>
  <si>
    <t>Mar. 31, 2015USD ($)shares</t>
  </si>
  <si>
    <t>Share Based Compensation Arrangement By Share Based Payment Award [Line Items]</t>
  </si>
  <si>
    <t>Number of stock option plans | OptionPlan</t>
  </si>
  <si>
    <t>Estimating fair value of stock based compensation average period</t>
  </si>
  <si>
    <t>7 years</t>
  </si>
  <si>
    <t>Unvested stock awards, total unrecognized stock-based compensation cost weighted-average period for recognition</t>
  </si>
  <si>
    <t>2 years 4 months 24 days</t>
  </si>
  <si>
    <t>2 years 8 months 12 days</t>
  </si>
  <si>
    <t>Unvested stock awards, total unrecognized stock-based compensation cost</t>
  </si>
  <si>
    <t>Phantom Stock Option</t>
  </si>
  <si>
    <t>Stock options exercised. | shares</t>
  </si>
  <si>
    <t>Liability related to phantom options</t>
  </si>
  <si>
    <t>Employee or Non-Employee Director</t>
  </si>
  <si>
    <t>Stock option granted, exercisability period following termination of employment</t>
  </si>
  <si>
    <t>1 month</t>
  </si>
  <si>
    <t>Stock option granted, expiration period</t>
  </si>
  <si>
    <t>10 years</t>
  </si>
  <si>
    <t>Non Employee Director Restricted Stock Award</t>
  </si>
  <si>
    <t>Stock option granted, vest period</t>
  </si>
  <si>
    <t>Restricted Stock Units</t>
  </si>
  <si>
    <t>3 years</t>
  </si>
  <si>
    <t>Stock option, aggregate intrinsic value of options exercised</t>
  </si>
  <si>
    <t>Restricted Stock</t>
  </si>
  <si>
    <t>2 years 1 month 6 days</t>
  </si>
  <si>
    <t>Minimum | Employee or Non-Employee Director</t>
  </si>
  <si>
    <t>4 years</t>
  </si>
  <si>
    <t>Maximum | Employee or Non-Employee Director</t>
  </si>
  <si>
    <t>5 years</t>
  </si>
  <si>
    <t>Stock Based Compensation Expense (Detail) - USD ($) $ in Thousands</t>
  </si>
  <si>
    <t>Employee Service Share Based Compensation Allocation Of Recognized Period Costs [Line Items]</t>
  </si>
  <si>
    <t>Stock-based compensation expense</t>
  </si>
  <si>
    <t>Research and Development Expense</t>
  </si>
  <si>
    <t>Selling, General and Administrative Expense</t>
  </si>
  <si>
    <t>Stock Option Activity Including Weighted Average Stock Option Prices (Detail) - Employee Stock Option - USD ($) $ / shares in Units, $ in Thousands</t>
  </si>
  <si>
    <t>Number of Shares</t>
  </si>
  <si>
    <t>Outstanding at December 31, 2015</t>
  </si>
  <si>
    <t>Granted</t>
  </si>
  <si>
    <t>Exercised</t>
  </si>
  <si>
    <t>Forfeited</t>
  </si>
  <si>
    <t>Outstanding at March 31, 2016</t>
  </si>
  <si>
    <t>Vested and exercisable at March 31, 2016</t>
  </si>
  <si>
    <t>Weighted Average Exercise Price</t>
  </si>
  <si>
    <t>Weighted Average Remaining Contractual Term</t>
  </si>
  <si>
    <t>Weighted Average Remaining Contractual Term (in years), Outstanding</t>
  </si>
  <si>
    <t>6 years 10 months 24 days</t>
  </si>
  <si>
    <t>7 years 1 month 6 days</t>
  </si>
  <si>
    <t>Weighted Average Remaining Contractual Term (in years), Vested and exercisable at March 31, 2016</t>
  </si>
  <si>
    <t>6 years 6 months</t>
  </si>
  <si>
    <t>Aggregate Intrinsic Value</t>
  </si>
  <si>
    <t>Summary of Phantom Stock Options (Detail) - Phantom Stock Option - $ / shares</t>
  </si>
  <si>
    <t>6 years 9 months 18 days</t>
  </si>
  <si>
    <t>6 years 2 months 12 days</t>
  </si>
  <si>
    <t>Unvested Restricted Stock Awards (Detail) - Restricted Stock and Restricted Stock Units</t>
  </si>
  <si>
    <t>Mar. 31, 2016$ / sharesshares</t>
  </si>
  <si>
    <t>Unvested at December 31, 2015 | shares</t>
  </si>
  <si>
    <t>Granted | shares</t>
  </si>
  <si>
    <t>Vested | shares</t>
  </si>
  <si>
    <t>Forfeited | shares</t>
  </si>
  <si>
    <t>Unvested at March 31, 2016 | shares</t>
  </si>
  <si>
    <t>Weighted average grant date fair value</t>
  </si>
  <si>
    <t>Unvested at December 31, 2015 | $ / shares</t>
  </si>
  <si>
    <t>Granted | $ / shares</t>
  </si>
  <si>
    <t>Vested | $ / shares</t>
  </si>
  <si>
    <t>Forfeited | $ / shares</t>
  </si>
  <si>
    <t>Unvested at March 31, 2016 | $ / shares</t>
  </si>
  <si>
    <t>Includes 291,000 restricted stock units</t>
  </si>
  <si>
    <t>Unvested Restricted Stock Awards (Parenthetical) (Detail)</t>
  </si>
  <si>
    <t>Mar. 31, 2016shares</t>
  </si>
  <si>
    <t>Number of restricted stock units granted</t>
  </si>
  <si>
    <t>Schedule of Computation of Basic and Diluted Loss Per Share (Detail) - USD ($) $ / shares in Units, $ in Thousands</t>
  </si>
  <si>
    <t>Schedule Of Earnings Per Share Basic And Diluted By Common Class [Line Items]</t>
  </si>
  <si>
    <t>Effect of dilutive securities</t>
  </si>
  <si>
    <t>Unvested Restricted Stock</t>
  </si>
  <si>
    <t>Numbers of Anti Dilutive Instruments Excluded from Computation of Diluted Earnings Per Share (Detail) - shares</t>
  </si>
  <si>
    <t>Anti-dilutive instruments excluded from computation of diluted net income per share:</t>
  </si>
  <si>
    <t>Anti-dilutive instruments excluded from computation of diluted net income per share</t>
  </si>
  <si>
    <t>Related Party Transactions Including Receivable and Payables (Detail) - USD ($) $ in Thousands</t>
  </si>
  <si>
    <t>Related Party Transaction [Line Items]</t>
  </si>
  <si>
    <t>Current Receivables with related parties</t>
  </si>
  <si>
    <t>Current Payables with related parties</t>
  </si>
  <si>
    <t>Bianco S.p.A.</t>
  </si>
  <si>
    <t>Others</t>
  </si>
  <si>
    <t>[2]</t>
  </si>
  <si>
    <t>IMCOS Due S.r.L</t>
  </si>
  <si>
    <t>[3]</t>
  </si>
  <si>
    <t>PDVSA Industrial S.A.</t>
  </si>
  <si>
    <t>[4]</t>
  </si>
  <si>
    <t>Less Allowance on Doubtful Accounts</t>
  </si>
  <si>
    <t>Ideas &amp; Motion S.r.L.</t>
  </si>
  <si>
    <t>[5]</t>
  </si>
  <si>
    <t>TCN Vd S.r.L.</t>
  </si>
  <si>
    <t>[6]</t>
  </si>
  <si>
    <t>TCN S.r.L.</t>
  </si>
  <si>
    <t>[7]</t>
  </si>
  <si>
    <t>Europlast S.r.L.</t>
  </si>
  <si>
    <t>[8]</t>
  </si>
  <si>
    <t>A.R.S. Elettromeccanica</t>
  </si>
  <si>
    <t>[9]</t>
  </si>
  <si>
    <t>Grosso De Rienzo Riscossa Di Toro E Associati</t>
  </si>
  <si>
    <t>[10]</t>
  </si>
  <si>
    <t>Ningbo Topclean Mechanical Technology Company Limited</t>
  </si>
  <si>
    <t>[11]</t>
  </si>
  <si>
    <t>Erretre S.r.L.</t>
  </si>
  <si>
    <t>[12]</t>
  </si>
  <si>
    <t>Bianco S.p.A. is 100% owned by TCN S.r.L. (see note (g) below).</t>
  </si>
  <si>
    <t>Includes Biemmedue S.p.A. (100% owned by the Company’s Chief Executive Officer along with his brother, Pier Antonio Costamagna, who retired as an executive officer of the Company and as General Manager of MTM S.r.L., effective February 5, 2014), MTM Hydro S.r.L. (46% owned by the Company’s Chief Executive Officer along with his brother, Pier Antonio Costamagna), Immobiliare IV Marzo (30% owned directly and indirectly by the Company’s Chief Executive Officer, his brother, Pier Antonio Costamagna, and two employees of the Company), Delizie Bakery Srl (100% owned by IMCOS Due S.r.L., see (c) below), and Galup S.r.L. (90% owned by TCN S.r.L., see note (g) below).</t>
  </si>
  <si>
    <t>IMCOS Due S.r.L. is 100 % owned by the Company’s Chief Executive Officer along with his brother Antonio Costamagna and their immediate family.</t>
  </si>
  <si>
    <t>PDVSA Industrial S.A. (“PDVSA”) is a 70% owner of a joint venture, Sistemas De Conversion Del Alba, S.A. (“SICODA”) with the remaining 30% owned by the Company.  Due to uncertainty as to the collectability of the above receivable, a full allowance has been maintained.</t>
  </si>
  <si>
    <t>Ideas &amp; Motion S.r.L. is an Italian consulting and services company in which the Company owns an equity ownership interest of 14.28%.</t>
  </si>
  <si>
    <t>TCN Vd S.r.L. is 90% owned by TCN S.r.L. (see note (g) below) as well as 3% by the Company’s Chief Executive Officer, along with his brother, Pier Antonio Costamagna.</t>
  </si>
  <si>
    <t>TCN S.r.L. is 30% owned by Mariano Costamagna, the Company’s Chief Executive Officer, along with his brother, Pier Antonio Costamagna.</t>
  </si>
  <si>
    <t>Europlast S.r.L. is 90% owned by the Company’s Chief Executive Officer, his brother, Pier Antonio Costamagna and one immediate family member.</t>
  </si>
  <si>
    <t>A.R.S. Elettromeccanica is 100% owned by Biemmedue S.p.A. (see note (b) above).</t>
  </si>
  <si>
    <t>Marco Di Toro, a former director of the Company who resigned effective March 4, 2016, is a partner of the law firm Grosso, de Rienzo, Riscossa, Di Toro e Associati.</t>
  </si>
  <si>
    <t>Ningbo Topclean Mechanical Technology Co. Ltd. is 100% owned by MTM Hydro S.r.L. (see note (b) above).</t>
  </si>
  <si>
    <t>Erretre S.r.l. is 70% owned by the Company’s Chief Executive Officer’s immediate family.</t>
  </si>
  <si>
    <t>Related Party Transactions Including Receivable and Payables (Parenthetical) (Detail)</t>
  </si>
  <si>
    <t>TCN S.r.L. | Chief Executive Officer And Immediate Family</t>
  </si>
  <si>
    <t>Percentage of ownership Interests</t>
  </si>
  <si>
    <t>Bianco S.p.A. | Principal Owner One</t>
  </si>
  <si>
    <t>100.00%</t>
  </si>
  <si>
    <t>Ningbo Topclean Mechanical Technology Company Limited | Principal Owner One</t>
  </si>
  <si>
    <t>IMCOS Due S.r.L | Chief Executive Officer And Immediate Family</t>
  </si>
  <si>
    <t>Sistemas De Conversion Del Alba, S.A.</t>
  </si>
  <si>
    <t>Sistemas De Conversion Del Alba, S.A. | PDVSA Industrial S.A.</t>
  </si>
  <si>
    <t>70.00%</t>
  </si>
  <si>
    <t>Europlast S.r.L. | Chief Executive Officer And Immediate Family</t>
  </si>
  <si>
    <t>90.00%</t>
  </si>
  <si>
    <t>TCN Vd S.r.L. | Chief Executive Officer And Immediate Family</t>
  </si>
  <si>
    <t>3.00%</t>
  </si>
  <si>
    <t>TCN Vd S.r.L. | Principal Owner One</t>
  </si>
  <si>
    <t>A.R.S. Elettromeccanica | Chief Executive Officer And Immediate Family</t>
  </si>
  <si>
    <t>Erretre S.r.L. | Immediate Family Member</t>
  </si>
  <si>
    <t>14.28%</t>
  </si>
  <si>
    <t>Biemmedue S.r.L. | Chief Executive Officer And Immediate Family</t>
  </si>
  <si>
    <t>MTM Hydro S.r.l | Chief Executive Officer And Immediate Family</t>
  </si>
  <si>
    <t>46.00%</t>
  </si>
  <si>
    <t>Immobiliare IV Marzo | Chief Executive Officer Immediate Family Member And Three Employees</t>
  </si>
  <si>
    <t>Delizie Bakery Srl</t>
  </si>
  <si>
    <t>Services and Goods Purchased from and Sold to Related Parties (Detail) - USD ($) $ in Thousands</t>
  </si>
  <si>
    <t>Related party purchases transactions</t>
  </si>
  <si>
    <t>Related party sales transactions</t>
  </si>
  <si>
    <t>Related Party Transactions - Additional Information (Detail) € in Thousands, $ in Thousands</t>
  </si>
  <si>
    <t>9 Months Ended</t>
  </si>
  <si>
    <t>Mar. 31, 2016USD ($)</t>
  </si>
  <si>
    <t>Mar. 31, 2016EUR (€)</t>
  </si>
  <si>
    <t>Jun. 30, 2015USD ($)</t>
  </si>
  <si>
    <t>Mar. 31, 2015USD ($)</t>
  </si>
  <si>
    <t>Dec. 31, 2014USD ($)</t>
  </si>
  <si>
    <t>Sep. 30, 2015USD ($)</t>
  </si>
  <si>
    <t>Related Party | IMCOS Due S.r.L</t>
  </si>
  <si>
    <t>Ownership interest, owned by Messrs</t>
  </si>
  <si>
    <t>Lease agreements expiration</t>
  </si>
  <si>
    <t>Lease payment, amount paid</t>
  </si>
  <si>
    <t>Write offs of leasehold improvements</t>
  </si>
  <si>
    <t>Leasehold improvement writes off reimbursement from lessor</t>
  </si>
  <si>
    <t>Lease hold improvement write off reimburse amount Installment payment period per year</t>
  </si>
  <si>
    <t>half-yearly</t>
  </si>
  <si>
    <t>Payments related to public utility</t>
  </si>
  <si>
    <t>Related Party | Immobiliare IV Marzo</t>
  </si>
  <si>
    <t>Related Party | PDVSA Industrial S.A.</t>
  </si>
  <si>
    <t>Deferred revenues</t>
  </si>
  <si>
    <t>Commitments and Contingencies - Additional Information (Detail) - Chief Executive Officer - EUR (€)</t>
  </si>
  <si>
    <t>Apr. 24, 2015</t>
  </si>
  <si>
    <t>Loss Contingencies [Line Items]</t>
  </si>
  <si>
    <t>Restricted stock issued</t>
  </si>
  <si>
    <t>Cash payment</t>
  </si>
  <si>
    <t>Number of common stock issued upon vesting of restricted stock units</t>
  </si>
  <si>
    <t>Number of restricted stock units paid in cash</t>
  </si>
  <si>
    <t>Accrued Employee Severance Liability and Costs Accrued for Restructuring (Detail) - USD ($) $ in Thousands</t>
  </si>
  <si>
    <t>Expenses</t>
  </si>
  <si>
    <t>Payments</t>
  </si>
  <si>
    <t>Employee Severance</t>
  </si>
  <si>
    <t>Long-lived and other assets write-off</t>
  </si>
  <si>
    <t>Total Restructuring Costs</t>
  </si>
  <si>
    <t>Operating Segments | FSS Industrial</t>
  </si>
  <si>
    <t>Operating Segments | FSS Automotive</t>
  </si>
  <si>
    <t>Corporate</t>
  </si>
  <si>
    <t>Financial Information by Business Segments, Revenue and Operating Income (Loss) (Detail) - USD ($) $ in Thousands</t>
  </si>
  <si>
    <t>Segment Reporting Information [Line Items]</t>
  </si>
  <si>
    <t>Operating Income (Loss)</t>
  </si>
  <si>
    <t>Corporate Expenses</t>
  </si>
  <si>
    <t>Financial Information by Business Segments, Assets (Detail) - USD ($) $ in Thousands</t>
  </si>
  <si>
    <t>Assets</t>
  </si>
  <si>
    <t>Eliminations</t>
  </si>
  <si>
    <t>Represents corporate balances not allocated to either of the business segments and primarily investments in subsidiaries, which eliminate on consolidation</t>
  </si>
  <si>
    <t>Concentrations - Additional Information (Detail) - Customer Concentration Risk</t>
  </si>
  <si>
    <t>Mar. 31, 2016Customer</t>
  </si>
  <si>
    <t>Concentration Risk [Line Items]</t>
  </si>
  <si>
    <t>10.00%</t>
  </si>
  <si>
    <t>Number of customers</t>
  </si>
  <si>
    <t>Accounts Receivabl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40786</v>
      </c>
    </row>
    <row spans="1:3" r="12">
      <c t="s" s="4" r="A12">
        <v>19</v>
      </c>
      <c t="s" s="4" r="B12">
        <v>20</v>
      </c>
    </row>
    <row spans="1:3" r="13">
      <c t="s" s="4" r="A13">
        <v>21</v>
      </c>
      <c t="s" s="4" r="B13">
        <v>22</v>
      </c>
    </row>
    <row spans="1:3" r="14">
      <c t="s" s="4" r="A14">
        <v>23</v>
      </c>
      <c t="n" s="6" r="C14">
        <v>18094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49</v>
      </c>
    </row>
    <row spans="1:2" r="4">
      <c t="s" s="4" r="A4">
        <v>29</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67</v>
      </c>
    </row>
    <row spans="1:2" r="4">
      <c t="s" s="4" r="A4">
        <v>169</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8541</v>
      </c>
      <c t="n" s="7" r="C3">
        <v>60162</v>
      </c>
    </row>
    <row spans="1:3" r="4">
      <c t="s" s="4" r="A4">
        <v>28</v>
      </c>
      <c t="n" s="6" r="B4">
        <v>45838</v>
      </c>
      <c t="n" s="6" r="C4">
        <v>44524</v>
      </c>
    </row>
    <row spans="1:3" r="5">
      <c t="s" s="4" r="A5">
        <v>29</v>
      </c>
      <c t="n" s="6" r="B5">
        <v>75244</v>
      </c>
      <c t="n" s="6" r="C5">
        <v>62717</v>
      </c>
    </row>
    <row spans="1:3" r="6">
      <c t="s" s="4" r="A6">
        <v>30</v>
      </c>
      <c t="n" s="6" r="B6">
        <v>15466</v>
      </c>
      <c t="n" s="6" r="C6">
        <v>15523</v>
      </c>
    </row>
    <row spans="1:3" r="7">
      <c t="s" s="4" r="A7">
        <v>31</v>
      </c>
      <c t="n" s="6" r="B7">
        <v>1000</v>
      </c>
      <c t="n" s="6" r="C7">
        <v>1000</v>
      </c>
    </row>
    <row spans="1:3" r="8">
      <c t="s" s="4" r="A8">
        <v>32</v>
      </c>
      <c t="n" s="6" r="B8">
        <v>303</v>
      </c>
      <c t="n" s="6" r="C8">
        <v>316</v>
      </c>
    </row>
    <row spans="1:3" r="9">
      <c t="s" s="4" r="A9">
        <v>33</v>
      </c>
      <c t="n" s="6" r="B9">
        <v>186392</v>
      </c>
      <c t="n" s="6" r="C9">
        <v>184242</v>
      </c>
    </row>
    <row spans="1:3" r="10">
      <c t="s" s="4" r="A10">
        <v>34</v>
      </c>
      <c t="n" s="6" r="B10">
        <v>35795</v>
      </c>
      <c t="n" s="6" r="C10">
        <v>35583</v>
      </c>
    </row>
    <row spans="1:3" r="11">
      <c t="s" s="4" r="A11">
        <v>35</v>
      </c>
      <c t="n" s="6" r="B11">
        <v>4695</v>
      </c>
      <c t="n" s="6" r="C11">
        <v>4552</v>
      </c>
    </row>
    <row spans="1:3" r="12">
      <c t="s" s="4" r="A12">
        <v>36</v>
      </c>
      <c t="n" s="6" r="B12">
        <v>2620</v>
      </c>
      <c t="n" s="6" r="C12">
        <v>2680</v>
      </c>
    </row>
    <row spans="1:3" r="13">
      <c t="s" s="4" r="A13">
        <v>37</v>
      </c>
      <c t="n" s="6" r="B13">
        <v>1428</v>
      </c>
      <c t="n" s="6" r="C13">
        <v>1382</v>
      </c>
    </row>
    <row spans="1:3" r="14">
      <c t="s" s="4" r="A14">
        <v>38</v>
      </c>
      <c t="n" s="6" r="B14">
        <v>230930</v>
      </c>
      <c t="n" s="6" r="C14">
        <v>228439</v>
      </c>
    </row>
    <row spans="1:3" r="15">
      <c t="s" s="3" r="A15">
        <v>39</v>
      </c>
    </row>
    <row spans="1:3" r="16">
      <c t="s" s="4" r="A16">
        <v>40</v>
      </c>
      <c t="n" s="6" r="B16">
        <v>35718</v>
      </c>
      <c t="n" s="6" r="C16">
        <v>34117</v>
      </c>
    </row>
    <row spans="1:3" r="17">
      <c t="s" s="4" r="A17">
        <v>41</v>
      </c>
      <c t="n" s="6" r="B17">
        <v>28819</v>
      </c>
      <c t="n" s="6" r="C17">
        <v>26859</v>
      </c>
    </row>
    <row spans="1:3" r="18">
      <c t="s" s="4" r="A18">
        <v>42</v>
      </c>
      <c t="n" s="6" r="B18">
        <v>647</v>
      </c>
      <c t="n" s="6" r="C18">
        <v>233</v>
      </c>
    </row>
    <row spans="1:3" r="19">
      <c t="s" s="4" r="A19">
        <v>43</v>
      </c>
      <c t="n" s="6" r="B19">
        <v>35</v>
      </c>
      <c t="n" s="6" r="C19">
        <v>9</v>
      </c>
    </row>
    <row spans="1:3" r="20">
      <c t="s" s="4" r="A20">
        <v>44</v>
      </c>
      <c t="n" s="6" r="B20">
        <v>2110</v>
      </c>
      <c t="n" s="6" r="C20">
        <v>2525</v>
      </c>
    </row>
    <row spans="1:3" r="21">
      <c t="s" s="4" r="A21">
        <v>45</v>
      </c>
      <c t="n" s="6" r="B21">
        <v>67329</v>
      </c>
      <c t="n" s="6" r="C21">
        <v>63743</v>
      </c>
    </row>
    <row spans="1:3" r="22">
      <c t="s" s="4" r="A22">
        <v>46</v>
      </c>
      <c t="n" s="6" r="B22">
        <v>10090</v>
      </c>
      <c t="n" s="6" r="C22">
        <v>9858</v>
      </c>
    </row>
    <row spans="1:3" r="23">
      <c t="s" s="4" r="A23">
        <v>43</v>
      </c>
      <c t="n" s="6" r="B23">
        <v>111</v>
      </c>
      <c t="n" s="6" r="C23">
        <v>0</v>
      </c>
    </row>
    <row spans="1:3" r="24">
      <c t="s" s="4" r="A24">
        <v>47</v>
      </c>
      <c t="n" s="6" r="B24">
        <v>754</v>
      </c>
      <c t="n" s="6" r="C24">
        <v>751</v>
      </c>
    </row>
    <row spans="1:3" r="25">
      <c t="s" s="4" r="A25">
        <v>48</v>
      </c>
      <c t="n" s="6" r="B25">
        <v>78284</v>
      </c>
      <c t="n" s="6" r="C25">
        <v>74352</v>
      </c>
    </row>
    <row spans="1:3" r="26">
      <c t="s" s="3" r="A26">
        <v>49</v>
      </c>
    </row>
    <row spans="1:3" r="27">
      <c t="s" s="4" r="A27">
        <v>50</v>
      </c>
      <c t="n" s="6" r="B27">
        <v>0</v>
      </c>
      <c t="n" s="6" r="C27">
        <v>0</v>
      </c>
    </row>
    <row spans="1:3" r="28">
      <c t="s" s="4" r="A28">
        <v>51</v>
      </c>
      <c t="n" s="6" r="B28">
        <v>20</v>
      </c>
      <c t="n" s="6" r="C28">
        <v>20</v>
      </c>
    </row>
    <row spans="1:3" r="29">
      <c t="s" s="4" r="A29">
        <v>52</v>
      </c>
      <c t="n" s="6" r="B29">
        <v>322535</v>
      </c>
      <c t="n" s="6" r="C29">
        <v>322144</v>
      </c>
    </row>
    <row spans="1:3" r="30">
      <c t="s" s="4" r="A30">
        <v>53</v>
      </c>
      <c t="n" s="6" r="B30">
        <v>-20742</v>
      </c>
      <c t="n" s="6" r="C30">
        <v>-20742</v>
      </c>
    </row>
    <row spans="1:3" r="31">
      <c t="s" s="4" r="A31">
        <v>54</v>
      </c>
      <c t="n" s="6" r="B31">
        <v>-107760</v>
      </c>
      <c t="n" s="6" r="C31">
        <v>-101286</v>
      </c>
    </row>
    <row spans="1:3" r="32">
      <c t="s" s="4" r="A32">
        <v>55</v>
      </c>
      <c t="n" s="6" r="B32">
        <v>-41407</v>
      </c>
      <c t="n" s="6" r="C32">
        <v>-46049</v>
      </c>
    </row>
    <row spans="1:3" r="33">
      <c t="s" s="4" r="A33">
        <v>56</v>
      </c>
      <c t="n" s="6" r="B33">
        <v>152646</v>
      </c>
      <c t="n" s="6" r="C33">
        <v>154087</v>
      </c>
    </row>
    <row spans="1:3" r="34">
      <c t="s" s="4" r="A34">
        <v>57</v>
      </c>
      <c t="n" s="7" r="B34">
        <v>230930</v>
      </c>
      <c t="n" s="7" r="C34">
        <v>228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9</v>
      </c>
      <c t="s" s="2" r="B1">
        <v>1</v>
      </c>
    </row>
    <row spans="1:2" r="2">
      <c t="s" s="2" r="B2">
        <v>2</v>
      </c>
    </row>
    <row spans="1:2" r="3">
      <c t="s" s="3" r="A3">
        <v>139</v>
      </c>
    </row>
    <row spans="1:2" r="4">
      <c t="s" s="4" r="A4">
        <v>141</v>
      </c>
      <c t="s" s="4"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1</v>
      </c>
      <c t="s" s="2" r="B1">
        <v>1</v>
      </c>
    </row>
    <row spans="1:2" r="2">
      <c t="s" s="2" r="B2">
        <v>2</v>
      </c>
    </row>
    <row spans="1:2" r="3">
      <c t="s" s="3" r="A3">
        <v>144</v>
      </c>
    </row>
    <row spans="1:2" r="4">
      <c t="s" s="4" r="A4">
        <v>192</v>
      </c>
      <c t="s" s="4" r="B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4</v>
      </c>
      <c t="s" s="2" r="B1">
        <v>1</v>
      </c>
    </row>
    <row spans="1:2" r="2">
      <c t="s" s="2" r="B2">
        <v>2</v>
      </c>
    </row>
    <row spans="1:2" r="3">
      <c t="s" s="3" r="A3">
        <v>147</v>
      </c>
    </row>
    <row spans="1:2" r="4">
      <c t="s" s="4" r="A4">
        <v>195</v>
      </c>
      <c t="s" s="4" r="B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7</v>
      </c>
      <c t="s" s="2" r="B1">
        <v>1</v>
      </c>
    </row>
    <row spans="1:2" r="2">
      <c t="s" s="2" r="B2">
        <v>2</v>
      </c>
    </row>
    <row spans="1:2" r="3">
      <c t="s" s="3" r="A3">
        <v>149</v>
      </c>
    </row>
    <row spans="1:2" r="4">
      <c t="s" s="4" r="A4">
        <v>29</v>
      </c>
      <c t="s" s="4" r="B4">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9</v>
      </c>
      <c t="s" s="2" r="B1">
        <v>1</v>
      </c>
    </row>
    <row spans="1:2" r="2">
      <c t="s" s="2" r="B2">
        <v>2</v>
      </c>
    </row>
    <row spans="1:2" r="3">
      <c t="s" s="3" r="A3">
        <v>152</v>
      </c>
    </row>
    <row spans="1:2" r="4">
      <c t="s" s="4" r="A4">
        <v>151</v>
      </c>
      <c t="s" s="4" r="B4">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5</v>
      </c>
    </row>
    <row spans="1:3" r="2">
      <c t="s" s="3" r="A2">
        <v>59</v>
      </c>
    </row>
    <row spans="1:3" r="3">
      <c t="s" s="4" r="A3">
        <v>60</v>
      </c>
      <c t="n" s="7" r="B3">
        <v>2502</v>
      </c>
      <c t="n" s="7" r="C3">
        <v>3005</v>
      </c>
    </row>
    <row spans="1:3" r="4">
      <c t="s" s="4" r="A4">
        <v>61</v>
      </c>
      <c t="n" s="8" r="B4">
        <v>0.001</v>
      </c>
      <c t="n" s="8" r="C4">
        <v>0.001</v>
      </c>
    </row>
    <row spans="1:3" r="5">
      <c t="s" s="4" r="A5">
        <v>62</v>
      </c>
      <c t="n" s="6" r="B5">
        <v>1000000</v>
      </c>
      <c t="n" s="6" r="C5">
        <v>1000000</v>
      </c>
    </row>
    <row spans="1:3" r="6">
      <c t="s" s="4" r="A6">
        <v>63</v>
      </c>
      <c t="n" s="6" r="B6">
        <v>0</v>
      </c>
      <c t="n" s="6" r="C6">
        <v>0</v>
      </c>
    </row>
    <row spans="1:3" r="7">
      <c t="s" s="4" r="A7">
        <v>64</v>
      </c>
      <c t="n" s="6" r="B7">
        <v>0</v>
      </c>
      <c t="n" s="6" r="C7">
        <v>0</v>
      </c>
    </row>
    <row spans="1:3" r="8">
      <c t="s" s="4" r="A8">
        <v>65</v>
      </c>
      <c t="n" s="8" r="B8">
        <v>0.001</v>
      </c>
      <c t="n" s="8" r="C8">
        <v>0.001</v>
      </c>
    </row>
    <row spans="1:3" r="9">
      <c t="s" s="4" r="A9">
        <v>66</v>
      </c>
      <c t="n" s="6" r="B9">
        <v>200000000</v>
      </c>
      <c t="n" s="6" r="C9">
        <v>200000000</v>
      </c>
    </row>
    <row spans="1:3" r="10">
      <c t="s" s="4" r="A10">
        <v>67</v>
      </c>
      <c t="n" s="6" r="B10">
        <v>20143108</v>
      </c>
      <c t="n" s="6" r="C10">
        <v>20143108</v>
      </c>
    </row>
    <row spans="1:3" r="11">
      <c t="s" s="4" r="A11">
        <v>68</v>
      </c>
      <c t="n" s="6" r="B11">
        <v>18094043</v>
      </c>
      <c t="n" s="6" r="C11">
        <v>18094043</v>
      </c>
    </row>
    <row spans="1:3" r="12">
      <c t="s" s="4" r="A12">
        <v>69</v>
      </c>
      <c t="n" s="6" r="B12">
        <v>2049065</v>
      </c>
      <c t="n" s="6" r="C12">
        <v>20490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1</v>
      </c>
      <c t="s" s="2" r="B1">
        <v>1</v>
      </c>
    </row>
    <row spans="1:2" r="2">
      <c t="s" s="2" r="B2">
        <v>2</v>
      </c>
    </row>
    <row spans="1:2" r="3">
      <c t="s" s="3" r="A3">
        <v>155</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6</v>
      </c>
      <c t="s" s="2" r="B1">
        <v>1</v>
      </c>
    </row>
    <row spans="1:2" r="2">
      <c t="s" s="2" r="B2">
        <v>2</v>
      </c>
    </row>
    <row spans="1:2" r="3">
      <c t="s" s="3" r="A3">
        <v>158</v>
      </c>
    </row>
    <row spans="1:2" r="4">
      <c t="s" s="4" r="A4">
        <v>207</v>
      </c>
      <c t="s" s="4" r="B4">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9</v>
      </c>
      <c t="s" s="2" r="B1">
        <v>1</v>
      </c>
    </row>
    <row spans="1:2" r="2">
      <c t="s" s="2" r="B2">
        <v>2</v>
      </c>
    </row>
    <row spans="1:2" r="3">
      <c t="s" s="3" r="A3">
        <v>164</v>
      </c>
    </row>
    <row spans="1:2" r="4">
      <c t="s" s="4" r="A4">
        <v>210</v>
      </c>
      <c t="s" s="4" r="B4">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2</v>
      </c>
      <c t="s" s="2" r="B1">
        <v>1</v>
      </c>
    </row>
    <row spans="1:2" r="2">
      <c t="s" s="2" r="B2">
        <v>2</v>
      </c>
    </row>
    <row spans="1:2" r="3">
      <c t="s" s="3" r="A3">
        <v>167</v>
      </c>
    </row>
    <row spans="1:2" r="4">
      <c t="s" s="4" r="A4">
        <v>213</v>
      </c>
      <c t="s" s="4" r="B4">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67</v>
      </c>
    </row>
    <row spans="1:2" r="4">
      <c t="s" s="4" r="A4">
        <v>216</v>
      </c>
      <c t="s" s="4" r="B4">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218</v>
      </c>
      <c t="s" s="2" r="B1">
        <v>1</v>
      </c>
    </row>
    <row spans="1:2" r="2">
      <c t="s" s="2" r="B2">
        <v>2</v>
      </c>
    </row>
    <row spans="1:2" r="3">
      <c t="s" s="4" r="A3">
        <v>219</v>
      </c>
      <c t="s" s="4" r="B3">
        <v>220</v>
      </c>
    </row>
    <row spans="1:2" r="4">
      <c t="s" s="4" r="A4">
        <v>221</v>
      </c>
      <c t="s" s="4" r="B4">
        <v>222</v>
      </c>
    </row>
    <row spans="1:2" r="5">
      <c t="s" s="4" r="A5">
        <v>223</v>
      </c>
    </row>
    <row spans="1:2" r="6">
      <c t="s" s="4" r="A6">
        <v>224</v>
      </c>
      <c t="s" s="4" r="B6">
        <v>225</v>
      </c>
    </row>
    <row spans="1:2" r="7">
      <c t="s" s="4" r="A7">
        <v>226</v>
      </c>
    </row>
    <row spans="1:2" r="8">
      <c t="s" s="4" r="A8">
        <v>224</v>
      </c>
      <c t="s" s="4" r="B8">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75</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33</v>
      </c>
      <c t="s" s="2" r="B1">
        <v>1</v>
      </c>
    </row>
    <row spans="1:2" r="2">
      <c t="s" s="2" r="B2">
        <v>2</v>
      </c>
    </row>
    <row spans="1:2" r="3">
      <c t="s" s="3" r="A3">
        <v>178</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8</v>
      </c>
      <c t="s" s="2" r="B1">
        <v>1</v>
      </c>
    </row>
    <row spans="1:2" r="2">
      <c t="s" s="2" r="B2">
        <v>2</v>
      </c>
    </row>
    <row spans="1:2" r="3">
      <c t="s" s="3" r="A3">
        <v>181</v>
      </c>
    </row>
    <row spans="1:2" r="4">
      <c t="s" s="4" r="A4">
        <v>239</v>
      </c>
      <c t="s" s="4" r="B4">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1</v>
      </c>
      <c t="s" s="2" r="B1">
        <v>1</v>
      </c>
    </row>
    <row spans="1:2" r="2">
      <c t="s" s="2" r="B2">
        <v>2</v>
      </c>
    </row>
    <row spans="1:2" r="3">
      <c t="s" s="3" r="A3">
        <v>184</v>
      </c>
    </row>
    <row spans="1:2" r="4">
      <c t="s" s="4" r="A4">
        <v>242</v>
      </c>
      <c t="s" s="4" r="B4">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56142</v>
      </c>
      <c t="n" s="7" r="C4">
        <v>63292</v>
      </c>
    </row>
    <row spans="1:3" r="5">
      <c t="s" s="4" r="A5">
        <v>74</v>
      </c>
      <c t="n" s="6" r="B5">
        <v>41505</v>
      </c>
      <c t="n" s="6" r="C5">
        <v>48768</v>
      </c>
    </row>
    <row spans="1:3" r="6">
      <c t="s" s="4" r="A6">
        <v>75</v>
      </c>
      <c t="n" s="6" r="B6">
        <v>14637</v>
      </c>
      <c t="n" s="6" r="C6">
        <v>14524</v>
      </c>
    </row>
    <row spans="1:3" r="7">
      <c t="s" s="3" r="A7">
        <v>76</v>
      </c>
    </row>
    <row spans="1:3" r="8">
      <c t="s" s="4" r="A8">
        <v>77</v>
      </c>
      <c t="n" s="6" r="B8">
        <v>5249</v>
      </c>
      <c t="n" s="6" r="C8">
        <v>5263</v>
      </c>
    </row>
    <row spans="1:3" r="9">
      <c t="s" s="4" r="A9">
        <v>78</v>
      </c>
      <c t="n" s="6" r="B9">
        <v>14516</v>
      </c>
      <c t="n" s="6" r="C9">
        <v>13713</v>
      </c>
    </row>
    <row spans="1:3" r="10">
      <c t="s" s="4" r="A10">
        <v>79</v>
      </c>
      <c t="n" s="6" r="B10">
        <v>19765</v>
      </c>
      <c t="n" s="6" r="C10">
        <v>18976</v>
      </c>
    </row>
    <row spans="1:3" r="11">
      <c t="s" s="4" r="A11">
        <v>80</v>
      </c>
      <c t="n" s="6" r="B11">
        <v>-5128</v>
      </c>
      <c t="n" s="6" r="C11">
        <v>-4452</v>
      </c>
    </row>
    <row spans="1:3" r="12">
      <c t="s" s="4" r="A12">
        <v>81</v>
      </c>
      <c t="n" s="6" r="B12">
        <v>-583</v>
      </c>
      <c t="n" s="6" r="C12">
        <v>983</v>
      </c>
    </row>
    <row spans="1:3" r="13">
      <c t="s" s="4" r="A13">
        <v>82</v>
      </c>
      <c t="n" s="6" r="B13">
        <v>-12</v>
      </c>
      <c t="n" s="6" r="C13">
        <v>-7</v>
      </c>
    </row>
    <row spans="1:3" r="14">
      <c t="s" s="4" r="A14">
        <v>83</v>
      </c>
      <c t="n" s="6" r="B14">
        <v>-5723</v>
      </c>
      <c t="n" s="6" r="C14">
        <v>-3476</v>
      </c>
    </row>
    <row spans="1:3" r="15">
      <c t="s" s="4" r="A15">
        <v>84</v>
      </c>
      <c t="n" s="6" r="B15">
        <v>-751</v>
      </c>
      <c t="n" s="6" r="C15">
        <v>-8351</v>
      </c>
    </row>
    <row spans="1:3" r="16">
      <c t="s" s="4" r="A16">
        <v>85</v>
      </c>
      <c t="n" s="6" r="B16">
        <v>-6474</v>
      </c>
      <c t="n" s="6" r="C16">
        <v>-11827</v>
      </c>
    </row>
    <row spans="1:3" r="17">
      <c t="s" s="4" r="A17">
        <v>86</v>
      </c>
      <c t="n" s="6" r="B17">
        <v>0</v>
      </c>
      <c t="n" s="6" r="C17">
        <v>-43</v>
      </c>
    </row>
    <row spans="1:3" r="18">
      <c t="s" s="4" r="A18">
        <v>87</v>
      </c>
      <c t="n" s="7" r="B18">
        <v>-6474</v>
      </c>
      <c t="n" s="7" r="C18">
        <v>-11870</v>
      </c>
    </row>
    <row spans="1:3" r="19">
      <c t="s" s="3" r="A19">
        <v>88</v>
      </c>
    </row>
    <row spans="1:3" r="20">
      <c t="s" s="4" r="A20">
        <v>89</v>
      </c>
      <c t="n" s="9" r="B20">
        <v>-0.36</v>
      </c>
      <c t="n" s="9" r="C20">
        <v>-0.62</v>
      </c>
    </row>
    <row spans="1:3" r="21">
      <c t="s" s="4" r="A21">
        <v>90</v>
      </c>
      <c t="n" s="9" r="B21">
        <v>-0.36</v>
      </c>
      <c t="n" s="9" r="C21">
        <v>-0.62</v>
      </c>
    </row>
    <row spans="1:3" r="22">
      <c t="s" s="3" r="A22">
        <v>91</v>
      </c>
    </row>
    <row spans="1:3" r="23">
      <c t="s" s="4" r="A23">
        <v>89</v>
      </c>
      <c t="n" s="6" r="B23">
        <v>18094043</v>
      </c>
      <c t="n" s="6" r="C23">
        <v>19194976</v>
      </c>
    </row>
    <row spans="1:3" r="24">
      <c t="s" s="4" r="A24">
        <v>90</v>
      </c>
      <c t="n" s="6" r="B24">
        <v>18094043</v>
      </c>
      <c t="n" s="6" r="C24">
        <v>191949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45</v>
      </c>
      <c t="s" s="2" r="C1">
        <v>246</v>
      </c>
    </row>
    <row spans="1:3" r="2">
      <c t="s" s="3" r="A2">
        <v>247</v>
      </c>
    </row>
    <row spans="1:3" r="3">
      <c t="s" s="4" r="A3">
        <v>248</v>
      </c>
      <c t="s" s="4" r="C3">
        <v>249</v>
      </c>
    </row>
    <row spans="1:3" r="4">
      <c t="s" s="4" r="A4">
        <v>250</v>
      </c>
    </row>
    <row spans="1:3" r="5">
      <c t="s" s="3" r="A5">
        <v>247</v>
      </c>
    </row>
    <row spans="1:3" r="6">
      <c t="s" s="4" r="A6">
        <v>248</v>
      </c>
      <c t="s" s="4" r="B6">
        <v>251</v>
      </c>
    </row>
    <row spans="1:3" r="7">
      <c t="s" s="4" r="A7">
        <v>252</v>
      </c>
    </row>
    <row spans="1:3" r="8">
      <c t="s" s="3" r="A8">
        <v>247</v>
      </c>
    </row>
    <row spans="1:3" r="9">
      <c t="s" s="4" r="A9">
        <v>248</v>
      </c>
      <c t="s" s="4" r="B9">
        <v>2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253</v>
      </c>
      <c t="s" s="2" r="C1">
        <v>2</v>
      </c>
      <c t="s" s="2" r="D1">
        <v>25</v>
      </c>
      <c t="s" s="2" r="E1">
        <v>71</v>
      </c>
      <c t="s" s="2" r="F1">
        <v>254</v>
      </c>
    </row>
    <row spans="1:6" r="2">
      <c t="s" s="3" r="A2">
        <v>255</v>
      </c>
    </row>
    <row spans="1:6" r="3">
      <c t="s" s="4" r="A3">
        <v>27</v>
      </c>
      <c t="n" s="7" r="C3">
        <v>48541</v>
      </c>
      <c t="n" s="7" r="D3">
        <v>60162</v>
      </c>
      <c t="n" s="7" r="E3">
        <v>57823</v>
      </c>
      <c t="n" s="7" r="F3">
        <v>85180</v>
      </c>
    </row>
    <row spans="1:6" r="4">
      <c t="s" s="3" r="A4">
        <v>256</v>
      </c>
    </row>
    <row spans="1:6" r="5">
      <c t="s" s="4" r="A5">
        <v>257</v>
      </c>
      <c t="n" s="6" r="C5">
        <v>1000</v>
      </c>
      <c t="n" s="6" r="D5">
        <v>1000</v>
      </c>
    </row>
    <row spans="1:6" r="6">
      <c t="s" s="4" r="A6">
        <v>31</v>
      </c>
      <c t="n" s="6" r="C6">
        <v>1000</v>
      </c>
      <c t="n" s="6" r="D6">
        <v>1000</v>
      </c>
    </row>
    <row spans="1:6" r="7">
      <c t="s" s="4" r="A7">
        <v>258</v>
      </c>
    </row>
    <row spans="1:6" r="8">
      <c t="s" s="3" r="A8">
        <v>255</v>
      </c>
    </row>
    <row spans="1:6" r="9">
      <c t="s" s="4" r="A9">
        <v>27</v>
      </c>
      <c t="n" s="6" r="C9">
        <v>41468</v>
      </c>
      <c t="n" s="6" r="D9">
        <v>48343</v>
      </c>
    </row>
    <row spans="1:6" r="10">
      <c t="s" s="4" r="A10">
        <v>259</v>
      </c>
    </row>
    <row spans="1:6" r="11">
      <c t="s" s="3" r="A11">
        <v>255</v>
      </c>
    </row>
    <row spans="1:6" r="12">
      <c t="s" s="4" r="A12">
        <v>27</v>
      </c>
      <c t="n" s="6" r="C12">
        <v>7073</v>
      </c>
      <c t="n" s="6" r="D12">
        <v>11819</v>
      </c>
    </row>
    <row spans="1:6" r="13">
      <c t="s" s="4" r="A13">
        <v>260</v>
      </c>
    </row>
    <row spans="1:6" r="14">
      <c t="s" s="3" r="A14">
        <v>256</v>
      </c>
    </row>
    <row spans="1:6" r="15">
      <c t="s" s="4" r="A15">
        <v>261</v>
      </c>
      <c t="s" s="4" r="B15">
        <v>262</v>
      </c>
      <c t="n" s="7" r="C15">
        <v>1000</v>
      </c>
      <c t="n" s="7" r="D15">
        <v>1000</v>
      </c>
    </row>
    <row spans="1:6" r="16">
      <c t="n" r="A16"/>
    </row>
    <row spans="1:6" r="17">
      <c t="s" s="4" r="A17">
        <v>262</v>
      </c>
      <c t="s" s="4" r="B17">
        <v>263</v>
      </c>
    </row>
  </sheetData>
  <mergeCells count="3">
    <mergeCell ref="A1:B1"/>
    <mergeCell ref="A16:E16"/>
    <mergeCell ref="B17:E1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s="1" r="A1">
        <v>264</v>
      </c>
      <c t="s" s="2" r="B1">
        <v>1</v>
      </c>
      <c t="s" s="2" r="C1">
        <v>265</v>
      </c>
    </row>
    <row spans="1:3" r="2">
      <c t="s" s="2" r="B2">
        <v>2</v>
      </c>
      <c t="s" s="2" r="C2">
        <v>25</v>
      </c>
    </row>
    <row spans="1:3" r="3">
      <c t="s" s="3" r="A3">
        <v>266</v>
      </c>
    </row>
    <row spans="1:3" r="4">
      <c t="s" s="4" r="A4">
        <v>267</v>
      </c>
      <c t="s" s="4" r="B4">
        <v>268</v>
      </c>
    </row>
    <row spans="1:3" r="5">
      <c t="s" s="4" r="A5">
        <v>269</v>
      </c>
    </row>
    <row spans="1:3" r="6">
      <c t="s" s="3" r="A6">
        <v>266</v>
      </c>
    </row>
    <row spans="1:3" r="7">
      <c t="s" s="4" r="A7">
        <v>261</v>
      </c>
      <c t="n" s="7" r="B7">
        <v>1</v>
      </c>
      <c t="n" s="7" r="C7">
        <v>1</v>
      </c>
    </row>
    <row spans="1:3" r="8">
      <c t="s" s="4" r="A8">
        <v>270</v>
      </c>
      <c t="s" s="4" r="B8">
        <v>271</v>
      </c>
      <c t="s" s="4" r="C8">
        <v>271</v>
      </c>
    </row>
    <row spans="1:3" r="9">
      <c t="s" s="4" r="A9">
        <v>272</v>
      </c>
      <c t="s" s="4" r="B9">
        <v>273</v>
      </c>
      <c t="s" s="4" r="C9">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74</v>
      </c>
      <c t="s" s="2" r="B1">
        <v>2</v>
      </c>
      <c t="s" s="2" r="C1">
        <v>25</v>
      </c>
    </row>
    <row spans="1:3" r="2">
      <c t="s" s="4" r="A2">
        <v>275</v>
      </c>
    </row>
    <row spans="1:3" r="3">
      <c t="s" s="3" r="A3">
        <v>266</v>
      </c>
    </row>
    <row spans="1:3" r="4">
      <c t="s" s="4" r="A4">
        <v>276</v>
      </c>
      <c t="n" s="10" r="B4">
        <v>0.4</v>
      </c>
      <c t="n" s="10" r="C4">
        <v>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25</v>
      </c>
    </row>
    <row spans="1:3" r="2">
      <c t="s" s="3" r="A2">
        <v>278</v>
      </c>
    </row>
    <row spans="1:3" r="3">
      <c t="s" s="4" r="A3">
        <v>279</v>
      </c>
      <c t="n" s="7" r="B3">
        <v>8073</v>
      </c>
      <c t="n" s="7" r="C3">
        <v>12819</v>
      </c>
    </row>
    <row spans="1:3" r="4">
      <c t="n" s="11" r="A4">
        <v>1</v>
      </c>
    </row>
    <row spans="1:3" r="5">
      <c t="s" s="3" r="A5">
        <v>278</v>
      </c>
    </row>
    <row spans="1:3" r="6">
      <c t="s" s="4" r="A6">
        <v>279</v>
      </c>
      <c t="n" s="6" r="B6">
        <v>7073</v>
      </c>
      <c t="n" s="6" r="C6">
        <v>11819</v>
      </c>
    </row>
    <row spans="1:3" r="7">
      <c t="n" s="11" r="A7">
        <v>2</v>
      </c>
    </row>
    <row spans="1:3" r="8">
      <c t="s" s="3" r="A8">
        <v>278</v>
      </c>
    </row>
    <row spans="1:3" r="9">
      <c t="s" s="4" r="A9">
        <v>279</v>
      </c>
      <c t="n" s="6" r="B9">
        <v>1000</v>
      </c>
      <c t="n" s="6" r="C9">
        <v>1000</v>
      </c>
    </row>
    <row spans="1:3" r="10">
      <c t="n" s="11" r="A10">
        <v>3</v>
      </c>
    </row>
    <row spans="1:3" r="11">
      <c t="s" s="3" r="A11">
        <v>278</v>
      </c>
    </row>
    <row spans="1:3" r="12">
      <c t="s" s="4" r="A12">
        <v>279</v>
      </c>
      <c t="n" s="6" r="B12">
        <v>0</v>
      </c>
      <c t="n" s="6" r="C12">
        <v>0</v>
      </c>
    </row>
    <row spans="1:3" r="13">
      <c t="s" s="4" r="A13">
        <v>259</v>
      </c>
    </row>
    <row spans="1:3" r="14">
      <c t="s" s="3" r="A14">
        <v>278</v>
      </c>
    </row>
    <row spans="1:3" r="15">
      <c t="s" s="4" r="A15">
        <v>280</v>
      </c>
      <c t="n" s="6" r="B15">
        <v>7073</v>
      </c>
      <c t="n" s="6" r="C15">
        <v>11819</v>
      </c>
    </row>
    <row spans="1:3" r="16">
      <c t="s" s="4" r="A16">
        <v>281</v>
      </c>
    </row>
    <row spans="1:3" r="17">
      <c t="s" s="3" r="A17">
        <v>278</v>
      </c>
    </row>
    <row spans="1:3" r="18">
      <c t="s" s="4" r="A18">
        <v>280</v>
      </c>
      <c t="n" s="6" r="B18">
        <v>7073</v>
      </c>
      <c t="n" s="6" r="C18">
        <v>11819</v>
      </c>
    </row>
    <row spans="1:3" r="19">
      <c t="s" s="4" r="A19">
        <v>282</v>
      </c>
    </row>
    <row spans="1:3" r="20">
      <c t="s" s="3" r="A20">
        <v>278</v>
      </c>
    </row>
    <row spans="1:3" r="21">
      <c t="s" s="4" r="A21">
        <v>280</v>
      </c>
      <c t="n" s="6" r="B21">
        <v>0</v>
      </c>
      <c t="n" s="6" r="C21">
        <v>0</v>
      </c>
    </row>
    <row spans="1:3" r="22">
      <c t="s" s="4" r="A22">
        <v>283</v>
      </c>
    </row>
    <row spans="1:3" r="23">
      <c t="s" s="3" r="A23">
        <v>278</v>
      </c>
    </row>
    <row spans="1:3" r="24">
      <c t="s" s="4" r="A24">
        <v>280</v>
      </c>
      <c t="n" s="6" r="B24">
        <v>0</v>
      </c>
      <c t="n" s="6" r="C24">
        <v>0</v>
      </c>
    </row>
    <row spans="1:3" r="25">
      <c t="s" s="4" r="A25">
        <v>260</v>
      </c>
    </row>
    <row spans="1:3" r="26">
      <c t="s" s="3" r="A26">
        <v>278</v>
      </c>
    </row>
    <row spans="1:3" r="27">
      <c t="s" s="4" r="A27">
        <v>284</v>
      </c>
      <c t="n" s="6" r="B27">
        <v>1000</v>
      </c>
      <c t="n" s="6" r="C27">
        <v>1000</v>
      </c>
    </row>
    <row spans="1:3" r="28">
      <c t="s" s="4" r="A28">
        <v>285</v>
      </c>
    </row>
    <row spans="1:3" r="29">
      <c t="s" s="3" r="A29">
        <v>278</v>
      </c>
    </row>
    <row spans="1:3" r="30">
      <c t="s" s="4" r="A30">
        <v>284</v>
      </c>
      <c t="n" s="6" r="B30">
        <v>0</v>
      </c>
      <c t="n" s="6" r="C30">
        <v>0</v>
      </c>
    </row>
    <row spans="1:3" r="31">
      <c t="s" s="4" r="A31">
        <v>286</v>
      </c>
    </row>
    <row spans="1:3" r="32">
      <c t="s" s="3" r="A32">
        <v>278</v>
      </c>
    </row>
    <row spans="1:3" r="33">
      <c t="s" s="4" r="A33">
        <v>284</v>
      </c>
      <c t="n" s="6" r="B33">
        <v>1000</v>
      </c>
      <c t="n" s="6" r="C33">
        <v>1000</v>
      </c>
    </row>
    <row spans="1:3" r="34">
      <c t="s" s="4" r="A34">
        <v>287</v>
      </c>
    </row>
    <row spans="1:3" r="35">
      <c t="s" s="3" r="A35">
        <v>278</v>
      </c>
    </row>
    <row spans="1:3" r="36">
      <c t="s" s="4" r="A36">
        <v>284</v>
      </c>
      <c t="n" s="7" r="B36">
        <v>0</v>
      </c>
      <c t="n" s="7" r="C36">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88</v>
      </c>
      <c t="s" s="2" r="B1">
        <v>2</v>
      </c>
      <c t="s" s="2" r="C1">
        <v>25</v>
      </c>
    </row>
    <row spans="1:3" r="2">
      <c t="s" s="3" r="A2">
        <v>149</v>
      </c>
    </row>
    <row spans="1:3" r="3">
      <c t="s" s="4" r="A3">
        <v>289</v>
      </c>
      <c t="n" s="7" r="B3">
        <v>50967</v>
      </c>
      <c t="n" s="7" r="C3">
        <v>41268</v>
      </c>
    </row>
    <row spans="1:3" r="4">
      <c t="s" s="4" r="A4">
        <v>290</v>
      </c>
      <c t="n" s="6" r="B4">
        <v>1938</v>
      </c>
      <c t="n" s="6" r="C4">
        <v>1875</v>
      </c>
    </row>
    <row spans="1:3" r="5">
      <c t="s" s="4" r="A5">
        <v>291</v>
      </c>
      <c t="n" s="6" r="B5">
        <v>21403</v>
      </c>
      <c t="n" s="6" r="C5">
        <v>18462</v>
      </c>
    </row>
    <row spans="1:3" r="6">
      <c t="s" s="4" r="A6">
        <v>292</v>
      </c>
      <c t="n" s="6" r="B6">
        <v>936</v>
      </c>
      <c t="n" s="6" r="C6">
        <v>1112</v>
      </c>
    </row>
    <row spans="1:3" r="7">
      <c t="s" s="4" r="A7">
        <v>293</v>
      </c>
      <c t="n" s="7" r="B7">
        <v>75244</v>
      </c>
      <c t="n" s="7" r="C7">
        <v>627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94</v>
      </c>
      <c t="s" s="2" r="B1">
        <v>2</v>
      </c>
      <c t="s" s="2" r="C1">
        <v>25</v>
      </c>
    </row>
    <row spans="1:3" r="2">
      <c t="s" s="3" r="A2">
        <v>295</v>
      </c>
    </row>
    <row spans="1:3" r="3">
      <c t="s" s="4" r="A3">
        <v>296</v>
      </c>
      <c t="n" s="7" r="B3">
        <v>105408</v>
      </c>
      <c t="n" s="7" r="C3">
        <v>100861</v>
      </c>
    </row>
    <row spans="1:3" r="4">
      <c t="s" s="4" r="A4">
        <v>297</v>
      </c>
      <c t="n" s="6" r="B4">
        <v>-69613</v>
      </c>
      <c t="n" s="6" r="C4">
        <v>-65278</v>
      </c>
    </row>
    <row spans="1:3" r="5">
      <c t="s" s="4" r="A5">
        <v>298</v>
      </c>
      <c t="n" s="6" r="B5">
        <v>35795</v>
      </c>
      <c t="n" s="6" r="C5">
        <v>35583</v>
      </c>
    </row>
    <row spans="1:3" r="6">
      <c t="s" s="4" r="A6">
        <v>299</v>
      </c>
    </row>
    <row spans="1:3" r="7">
      <c t="s" s="3" r="A7">
        <v>295</v>
      </c>
    </row>
    <row spans="1:3" r="8">
      <c t="s" s="4" r="A8">
        <v>296</v>
      </c>
      <c t="n" s="6" r="B8">
        <v>5207</v>
      </c>
      <c t="n" s="6" r="C8">
        <v>4964</v>
      </c>
    </row>
    <row spans="1:3" r="9">
      <c t="s" s="4" r="A9">
        <v>300</v>
      </c>
    </row>
    <row spans="1:3" r="10">
      <c t="s" s="3" r="A10">
        <v>295</v>
      </c>
    </row>
    <row spans="1:3" r="11">
      <c t="s" s="4" r="A11">
        <v>296</v>
      </c>
      <c t="n" s="6" r="B11">
        <v>58759</v>
      </c>
      <c t="n" s="6" r="C11">
        <v>56108</v>
      </c>
    </row>
    <row spans="1:3" r="12">
      <c t="s" s="4" r="A12">
        <v>301</v>
      </c>
    </row>
    <row spans="1:3" r="13">
      <c t="s" s="3" r="A13">
        <v>295</v>
      </c>
    </row>
    <row spans="1:3" r="14">
      <c t="s" s="4" r="A14">
        <v>296</v>
      </c>
      <c t="n" s="6" r="B14">
        <v>20463</v>
      </c>
      <c t="n" s="6" r="C14">
        <v>19787</v>
      </c>
    </row>
    <row spans="1:3" r="15">
      <c t="s" s="4" r="A15">
        <v>302</v>
      </c>
    </row>
    <row spans="1:3" r="16">
      <c t="s" s="3" r="A16">
        <v>295</v>
      </c>
    </row>
    <row spans="1:3" r="17">
      <c t="s" s="4" r="A17">
        <v>296</v>
      </c>
      <c t="n" s="6" r="B17">
        <v>4542</v>
      </c>
      <c t="n" s="6" r="C17">
        <v>4121</v>
      </c>
    </row>
    <row spans="1:3" r="18">
      <c t="s" s="4" r="A18">
        <v>303</v>
      </c>
    </row>
    <row spans="1:3" r="19">
      <c t="s" s="3" r="A19">
        <v>295</v>
      </c>
    </row>
    <row spans="1:3" r="20">
      <c t="s" s="4" r="A20">
        <v>296</v>
      </c>
      <c t="n" s="7" r="B20">
        <v>16437</v>
      </c>
      <c t="n" s="7" r="C20">
        <v>158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4</v>
      </c>
      <c t="s" s="2" r="B1">
        <v>1</v>
      </c>
    </row>
    <row spans="1:3" r="2">
      <c t="s" s="2" r="B2">
        <v>2</v>
      </c>
      <c t="s" s="2" r="C2">
        <v>71</v>
      </c>
    </row>
    <row spans="1:3" r="3">
      <c t="s" s="3" r="A3">
        <v>152</v>
      </c>
    </row>
    <row spans="1:3" r="4">
      <c t="s" s="4" r="A4">
        <v>305</v>
      </c>
      <c t="n" s="7" r="B4">
        <v>2</v>
      </c>
      <c t="n" s="10" r="C4">
        <v>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306</v>
      </c>
      <c t="s" s="2" r="B1">
        <v>1</v>
      </c>
    </row>
    <row spans="1:3" r="2">
      <c t="s" s="2" r="B2">
        <v>2</v>
      </c>
      <c t="s" s="2" r="C2">
        <v>25</v>
      </c>
    </row>
    <row spans="1:3" r="3">
      <c t="s" s="3" r="A3">
        <v>307</v>
      </c>
    </row>
    <row spans="1:3" r="4">
      <c t="s" s="4" r="A4">
        <v>308</v>
      </c>
      <c t="n" s="7" r="B4">
        <v>46147</v>
      </c>
      <c t="n" s="7" r="C4">
        <v>45161</v>
      </c>
    </row>
    <row spans="1:3" r="5">
      <c t="s" s="4" r="A5">
        <v>309</v>
      </c>
      <c t="n" s="6" r="B5">
        <v>-43527</v>
      </c>
      <c t="n" s="6" r="C5">
        <v>-42481</v>
      </c>
    </row>
    <row spans="1:3" r="6">
      <c t="s" s="4" r="A6">
        <v>310</v>
      </c>
      <c t="n" s="7" r="B6">
        <v>2620</v>
      </c>
      <c t="n" s="6" r="C6">
        <v>2680</v>
      </c>
    </row>
    <row spans="1:3" r="7">
      <c t="s" s="4" r="A7">
        <v>311</v>
      </c>
    </row>
    <row spans="1:3" r="8">
      <c t="s" s="3" r="A8">
        <v>307</v>
      </c>
    </row>
    <row spans="1:3" r="9">
      <c t="s" s="4" r="A9">
        <v>312</v>
      </c>
      <c t="s" s="4" r="B9">
        <v>313</v>
      </c>
    </row>
    <row spans="1:3" r="10">
      <c t="s" s="4" r="A10">
        <v>308</v>
      </c>
      <c t="n" s="7" r="B10">
        <v>24115</v>
      </c>
      <c t="n" s="6" r="C10">
        <v>23551</v>
      </c>
    </row>
    <row spans="1:3" r="11">
      <c t="s" s="4" r="A11">
        <v>309</v>
      </c>
      <c t="n" s="6" r="B11">
        <v>-23266</v>
      </c>
      <c t="n" s="6" r="C11">
        <v>-22693</v>
      </c>
    </row>
    <row spans="1:3" r="12">
      <c t="s" s="4" r="A12">
        <v>310</v>
      </c>
      <c t="n" s="7" r="B12">
        <v>849</v>
      </c>
      <c t="n" s="6" r="C12">
        <v>858</v>
      </c>
    </row>
    <row spans="1:3" r="13">
      <c t="s" s="4" r="A13">
        <v>314</v>
      </c>
    </row>
    <row spans="1:3" r="14">
      <c t="s" s="3" r="A14">
        <v>307</v>
      </c>
    </row>
    <row spans="1:3" r="15">
      <c t="s" s="4" r="A15">
        <v>312</v>
      </c>
      <c t="s" s="4" r="B15">
        <v>315</v>
      </c>
    </row>
    <row spans="1:3" r="16">
      <c t="s" s="4" r="A16">
        <v>308</v>
      </c>
      <c t="n" s="7" r="B16">
        <v>18079</v>
      </c>
      <c t="n" s="6" r="C16">
        <v>17800</v>
      </c>
    </row>
    <row spans="1:3" r="17">
      <c t="s" s="4" r="A17">
        <v>309</v>
      </c>
      <c t="n" s="6" r="B17">
        <v>-16669</v>
      </c>
      <c t="n" s="6" r="C17">
        <v>-16383</v>
      </c>
    </row>
    <row spans="1:3" r="18">
      <c t="s" s="4" r="A18">
        <v>310</v>
      </c>
      <c t="n" s="7" r="B18">
        <v>1410</v>
      </c>
      <c t="n" s="6" r="C18">
        <v>1417</v>
      </c>
    </row>
    <row spans="1:3" r="19">
      <c t="s" s="4" r="A19">
        <v>316</v>
      </c>
    </row>
    <row spans="1:3" r="20">
      <c t="s" s="3" r="A20">
        <v>307</v>
      </c>
    </row>
    <row spans="1:3" r="21">
      <c t="s" s="4" r="A21">
        <v>312</v>
      </c>
      <c t="s" s="4" r="B21">
        <v>317</v>
      </c>
    </row>
    <row spans="1:3" r="22">
      <c t="s" s="4" r="A22">
        <v>308</v>
      </c>
      <c t="n" s="7" r="B22">
        <v>3953</v>
      </c>
      <c t="n" s="6" r="C22">
        <v>3810</v>
      </c>
    </row>
    <row spans="1:3" r="23">
      <c t="s" s="4" r="A23">
        <v>309</v>
      </c>
      <c t="n" s="6" r="B23">
        <v>-3592</v>
      </c>
      <c t="n" s="6" r="C23">
        <v>-3405</v>
      </c>
    </row>
    <row spans="1:3" r="24">
      <c t="s" s="4" r="A24">
        <v>310</v>
      </c>
      <c t="n" s="7" r="B24">
        <v>361</v>
      </c>
      <c t="n" s="7" r="C24">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318</v>
      </c>
      <c t="s" s="2" r="B1">
        <v>1</v>
      </c>
    </row>
    <row spans="1:3" r="2">
      <c t="s" s="2" r="B2">
        <v>2</v>
      </c>
      <c t="s" s="2" r="C2">
        <v>71</v>
      </c>
    </row>
    <row spans="1:3" r="3">
      <c t="s" s="4" r="A3">
        <v>319</v>
      </c>
    </row>
    <row spans="1:3" r="4">
      <c t="s" s="3" r="A4">
        <v>320</v>
      </c>
    </row>
    <row spans="1:3" r="5">
      <c t="s" s="4" r="A5">
        <v>321</v>
      </c>
      <c t="n" s="10" r="B5">
        <v>0.1</v>
      </c>
      <c t="n" s="10" r="C5">
        <v>0.4</v>
      </c>
    </row>
    <row spans="1:3" r="6">
      <c t="s" s="4" r="A6">
        <v>322</v>
      </c>
    </row>
    <row spans="1:3" r="7">
      <c t="s" s="3" r="A7">
        <v>320</v>
      </c>
    </row>
    <row spans="1:3" r="8">
      <c t="s" s="4" r="A8">
        <v>321</v>
      </c>
      <c t="n" s="10" r="B8">
        <v>0.1</v>
      </c>
      <c t="n" s="10" r="C8">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71</v>
      </c>
    </row>
    <row spans="1:3" r="3">
      <c t="s" s="3" r="A3">
        <v>93</v>
      </c>
    </row>
    <row spans="1:3" r="4">
      <c t="s" s="4" r="A4">
        <v>85</v>
      </c>
      <c t="n" s="7" r="B4">
        <v>-6474</v>
      </c>
      <c t="n" s="7" r="C4">
        <v>-11827</v>
      </c>
    </row>
    <row spans="1:3" r="5">
      <c t="s" s="3" r="A5">
        <v>94</v>
      </c>
    </row>
    <row spans="1:3" r="6">
      <c t="s" s="4" r="A6">
        <v>95</v>
      </c>
      <c t="n" s="6" r="B6">
        <v>4642</v>
      </c>
      <c t="n" s="6" r="C6">
        <v>-15586</v>
      </c>
    </row>
    <row spans="1:3" r="7">
      <c t="s" s="4" r="A7">
        <v>96</v>
      </c>
      <c t="n" s="6" r="B7">
        <v>4642</v>
      </c>
      <c t="n" s="6" r="C7">
        <v>-15586</v>
      </c>
    </row>
    <row spans="1:3" r="8">
      <c t="s" s="4" r="A8">
        <v>97</v>
      </c>
      <c t="n" s="6" r="B8">
        <v>-1832</v>
      </c>
      <c t="n" s="6" r="C8">
        <v>-27413</v>
      </c>
    </row>
    <row spans="1:3" r="9">
      <c t="s" s="4" r="A9">
        <v>98</v>
      </c>
      <c t="n" s="6" r="B9">
        <v>0</v>
      </c>
      <c t="n" s="6" r="C9">
        <v>-8</v>
      </c>
    </row>
    <row spans="1:3" r="10">
      <c t="s" s="4" r="A10">
        <v>99</v>
      </c>
      <c t="n" s="7" r="B10">
        <v>-1832</v>
      </c>
      <c t="n" s="7" r="C10">
        <v>-274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25</v>
      </c>
    </row>
    <row spans="1:3" r="2">
      <c t="s" s="3" r="A2">
        <v>155</v>
      </c>
    </row>
    <row spans="1:3" r="3">
      <c t="s" s="4" r="A3">
        <v>324</v>
      </c>
      <c t="n" s="7" r="B3">
        <v>491</v>
      </c>
    </row>
    <row spans="1:3" r="4">
      <c t="n" s="6" r="A4">
        <v>2017</v>
      </c>
      <c t="n" s="6" r="B4">
        <v>509</v>
      </c>
    </row>
    <row spans="1:3" r="5">
      <c t="n" s="6" r="A5">
        <v>2018</v>
      </c>
      <c t="n" s="6" r="B5">
        <v>370</v>
      </c>
    </row>
    <row spans="1:3" r="6">
      <c t="n" s="6" r="A6">
        <v>2019</v>
      </c>
      <c t="n" s="6" r="B6">
        <v>297</v>
      </c>
    </row>
    <row spans="1:3" r="7">
      <c t="n" s="6" r="A7">
        <v>2020</v>
      </c>
      <c t="n" s="6" r="B7">
        <v>266</v>
      </c>
    </row>
    <row spans="1:3" r="8">
      <c t="n" s="6" r="A8">
        <v>2021</v>
      </c>
      <c t="n" s="6" r="B8">
        <v>228</v>
      </c>
    </row>
    <row spans="1:3" r="9">
      <c t="s" s="4" r="A9">
        <v>325</v>
      </c>
      <c t="n" s="6" r="B9">
        <v>459</v>
      </c>
    </row>
    <row spans="1:3" r="10">
      <c t="s" s="4" r="A10">
        <v>310</v>
      </c>
      <c t="n" s="7" r="B10">
        <v>2620</v>
      </c>
      <c t="n" s="7" r="C10">
        <v>26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26</v>
      </c>
      <c t="s" s="2" r="B1">
        <v>1</v>
      </c>
    </row>
    <row spans="1:3" r="2">
      <c t="s" s="2" r="B2">
        <v>2</v>
      </c>
      <c t="s" s="2" r="C2">
        <v>71</v>
      </c>
    </row>
    <row spans="1:3" r="3">
      <c t="s" s="3" r="A3">
        <v>158</v>
      </c>
    </row>
    <row spans="1:3" r="4">
      <c t="s" s="4" r="A4">
        <v>327</v>
      </c>
      <c t="n" s="7" r="B4">
        <v>5333</v>
      </c>
      <c t="n" s="7" r="C4">
        <v>6424</v>
      </c>
    </row>
    <row spans="1:3" r="5">
      <c t="s" s="4" r="A5">
        <v>328</v>
      </c>
      <c t="n" s="6" r="B5">
        <v>877</v>
      </c>
      <c t="n" s="6" r="C5">
        <v>703</v>
      </c>
    </row>
    <row spans="1:3" r="6">
      <c t="s" s="4" r="A6">
        <v>329</v>
      </c>
      <c t="n" s="6" r="B6">
        <v>-267</v>
      </c>
      <c t="n" s="6" r="C6">
        <v>-941</v>
      </c>
    </row>
    <row spans="1:3" r="7">
      <c t="s" s="4" r="A7">
        <v>330</v>
      </c>
      <c t="n" s="6" r="B7">
        <v>-860</v>
      </c>
      <c t="n" s="6" r="C7">
        <v>-382</v>
      </c>
    </row>
    <row spans="1:3" r="8">
      <c t="s" s="4" r="A8">
        <v>331</v>
      </c>
      <c t="n" s="6" r="B8">
        <v>236</v>
      </c>
      <c t="n" s="6" r="C8">
        <v>-441</v>
      </c>
    </row>
    <row spans="1:3" r="9">
      <c t="s" s="4" r="A9">
        <v>332</v>
      </c>
      <c t="n" s="7" r="B9">
        <v>5319</v>
      </c>
      <c t="n" s="7" r="C9">
        <v>53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333</v>
      </c>
      <c t="s" s="2" r="B1">
        <v>1</v>
      </c>
    </row>
    <row spans="1:3" r="2">
      <c t="s" s="2" r="B2">
        <v>2</v>
      </c>
      <c t="s" s="2" r="C2">
        <v>71</v>
      </c>
    </row>
    <row spans="1:3" r="3">
      <c t="s" s="3" r="A3">
        <v>334</v>
      </c>
    </row>
    <row spans="1:3" r="4">
      <c t="s" s="4" r="A4">
        <v>335</v>
      </c>
      <c t="s" s="4" r="B4">
        <v>336</v>
      </c>
      <c t="s" s="4" r="C4">
        <v>337</v>
      </c>
    </row>
    <row spans="1:3" r="5">
      <c t="s" s="4" r="A5">
        <v>338</v>
      </c>
      <c t="n" s="7" r="B5">
        <v>8500000</v>
      </c>
      <c t="n" s="7" r="C5">
        <v>5000000</v>
      </c>
    </row>
    <row spans="1:3" r="6">
      <c t="s" s="4" r="A6">
        <v>84</v>
      </c>
      <c t="n" s="6" r="B6">
        <v>751000</v>
      </c>
      <c t="n" s="6" r="C6">
        <v>8351000</v>
      </c>
    </row>
    <row spans="1:3" r="7">
      <c t="s" s="4" r="A7">
        <v>339</v>
      </c>
      <c t="n" s="6" r="B7">
        <v>14900000</v>
      </c>
    </row>
    <row spans="1:3" r="8">
      <c t="s" s="4" r="A8">
        <v>340</v>
      </c>
      <c t="n" s="7" r="B8">
        <v>0</v>
      </c>
    </row>
    <row spans="1:3" r="9">
      <c t="s" s="4" r="A9">
        <v>341</v>
      </c>
    </row>
    <row spans="1:3" r="10">
      <c t="s" s="3" r="A10">
        <v>334</v>
      </c>
    </row>
    <row spans="1:3" r="11">
      <c t="s" s="4" r="A11">
        <v>84</v>
      </c>
      <c t="n" s="7" r="C11">
        <v>78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42</v>
      </c>
      <c t="s" s="2" r="B1">
        <v>2</v>
      </c>
      <c t="s" s="2" r="C1">
        <v>25</v>
      </c>
    </row>
    <row spans="1:3" r="2">
      <c t="s" s="3" r="A2">
        <v>343</v>
      </c>
    </row>
    <row spans="1:3" r="3">
      <c t="s" s="4" r="A3">
        <v>344</v>
      </c>
      <c t="n" s="7" r="B3">
        <v>146</v>
      </c>
      <c t="n" s="7" r="C3">
        <v>9</v>
      </c>
    </row>
    <row spans="1:3" r="4">
      <c t="s" s="4" r="A4">
        <v>345</v>
      </c>
      <c t="n" s="6" r="B4">
        <v>146</v>
      </c>
      <c t="n" s="6" r="C4">
        <v>9</v>
      </c>
    </row>
    <row spans="1:3" r="5">
      <c t="s" s="4" r="A5">
        <v>346</v>
      </c>
      <c t="n" s="6" r="B5">
        <v>35</v>
      </c>
      <c t="n" s="6" r="C5">
        <v>9</v>
      </c>
    </row>
    <row spans="1:3" r="6">
      <c t="s" s="4" r="A6">
        <v>347</v>
      </c>
      <c t="n" s="6" r="B6">
        <v>111</v>
      </c>
      <c t="n" s="6" r="C6">
        <v>0</v>
      </c>
    </row>
    <row spans="1:3" r="7">
      <c t="s" s="4" r="A7">
        <v>348</v>
      </c>
      <c t="n" s="6" r="B7">
        <v>39333</v>
      </c>
    </row>
    <row spans="1:3" r="8">
      <c t="s" s="4" r="A8">
        <v>349</v>
      </c>
    </row>
    <row spans="1:3" r="9">
      <c t="s" s="3" r="A9">
        <v>343</v>
      </c>
    </row>
    <row spans="1:3" r="10">
      <c t="s" s="4" r="A10">
        <v>350</v>
      </c>
      <c t="n" s="6" r="B10">
        <v>0</v>
      </c>
      <c t="n" s="6" r="C10">
        <v>0</v>
      </c>
    </row>
    <row spans="1:3" r="11">
      <c t="s" s="4" r="A11">
        <v>348</v>
      </c>
      <c t="n" s="6" r="B11">
        <v>9333</v>
      </c>
    </row>
    <row spans="1:3" r="12">
      <c t="s" s="4" r="A12">
        <v>351</v>
      </c>
    </row>
    <row spans="1:3" r="13">
      <c t="s" s="3" r="A13">
        <v>343</v>
      </c>
    </row>
    <row spans="1:3" r="14">
      <c t="s" s="4" r="A14">
        <v>350</v>
      </c>
      <c t="n" s="6" r="B14">
        <v>0</v>
      </c>
      <c t="n" s="7" r="C14">
        <v>0</v>
      </c>
    </row>
    <row spans="1:3" r="15">
      <c t="s" s="4" r="A15">
        <v>348</v>
      </c>
      <c t="n" s="7" r="B15">
        <v>3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5"/>
    <col customWidth="1" max="2" min="2" width="25"/>
    <col customWidth="1" max="3" min="3" width="21"/>
  </cols>
  <sheetData>
    <row spans="1:3" r="1">
      <c t="s" s="1" r="A1">
        <v>352</v>
      </c>
      <c t="s" s="2" r="B1">
        <v>1</v>
      </c>
    </row>
    <row spans="1:3" r="2">
      <c t="s" s="2" r="B2">
        <v>353</v>
      </c>
      <c t="s" s="2" r="C2">
        <v>354</v>
      </c>
    </row>
    <row spans="1:3" r="3">
      <c t="s" s="3" r="A3">
        <v>355</v>
      </c>
    </row>
    <row spans="1:3" r="4">
      <c t="s" s="4" r="A4">
        <v>356</v>
      </c>
      <c t="s" s="4" r="B4">
        <v>357</v>
      </c>
    </row>
    <row spans="1:3" r="5">
      <c t="s" s="4" r="A5">
        <v>358</v>
      </c>
      <c t="n" s="6" r="B5">
        <v>2</v>
      </c>
    </row>
    <row spans="1:3" r="6">
      <c t="s" s="4" r="A6">
        <v>359</v>
      </c>
      <c t="s" s="4" r="B6">
        <v>357</v>
      </c>
    </row>
    <row spans="1:3" r="7">
      <c t="s" s="4" r="A7">
        <v>360</v>
      </c>
    </row>
    <row spans="1:3" r="8">
      <c t="s" s="3" r="A8">
        <v>355</v>
      </c>
    </row>
    <row spans="1:3" r="9">
      <c t="s" s="4" r="A9">
        <v>361</v>
      </c>
      <c t="n" s="7" r="B9">
        <v>0</v>
      </c>
      <c t="n" s="7" r="C9">
        <v>0</v>
      </c>
    </row>
    <row spans="1:3" r="10">
      <c t="s" s="4" r="A10">
        <v>362</v>
      </c>
    </row>
    <row spans="1:3" r="11">
      <c t="s" s="3" r="A11">
        <v>355</v>
      </c>
    </row>
    <row spans="1:3" r="12">
      <c t="s" s="4" r="A12">
        <v>363</v>
      </c>
      <c t="s" s="4" r="B12">
        <v>364</v>
      </c>
    </row>
    <row spans="1:3" r="13">
      <c t="s" s="4" r="A13">
        <v>365</v>
      </c>
    </row>
    <row spans="1:3" r="14">
      <c t="s" s="3" r="A14">
        <v>355</v>
      </c>
    </row>
    <row spans="1:3" r="15">
      <c t="s" s="4" r="A15">
        <v>363</v>
      </c>
      <c t="s" s="4" r="B15">
        <v>366</v>
      </c>
    </row>
    <row spans="1:3" r="16">
      <c t="s" s="4" r="A16">
        <v>367</v>
      </c>
    </row>
    <row spans="1:3" r="17">
      <c t="s" s="3" r="A17">
        <v>355</v>
      </c>
    </row>
    <row spans="1:3" r="18">
      <c t="s" s="4" r="A18">
        <v>368</v>
      </c>
      <c t="n" s="7" r="B18">
        <v>2300000</v>
      </c>
    </row>
    <row spans="1:3" r="19">
      <c t="s" s="4" r="A19">
        <v>369</v>
      </c>
    </row>
    <row spans="1:3" r="20">
      <c t="s" s="3" r="A20">
        <v>355</v>
      </c>
    </row>
    <row spans="1:3" r="21">
      <c t="s" s="4" r="A21">
        <v>368</v>
      </c>
      <c t="n" s="6" r="B21">
        <v>4400000</v>
      </c>
    </row>
    <row spans="1:3" r="22">
      <c t="s" s="4" r="A22">
        <v>370</v>
      </c>
    </row>
    <row spans="1:3" r="23">
      <c t="s" s="3" r="A23">
        <v>355</v>
      </c>
    </row>
    <row spans="1:3" r="24">
      <c t="s" s="4" r="A24">
        <v>368</v>
      </c>
      <c t="n" s="6" r="B24">
        <v>2600000</v>
      </c>
    </row>
    <row spans="1:3" r="25">
      <c t="s" s="4" r="A25">
        <v>361</v>
      </c>
      <c t="n" s="7" r="B25">
        <v>0</v>
      </c>
      <c t="n" s="6" r="C25">
        <v>0</v>
      </c>
    </row>
    <row spans="1:3" r="26">
      <c t="s" s="4" r="A26">
        <v>371</v>
      </c>
    </row>
    <row spans="1:3" r="27">
      <c t="s" s="3" r="A27">
        <v>355</v>
      </c>
    </row>
    <row spans="1:3" r="28">
      <c t="s" s="4" r="A28">
        <v>363</v>
      </c>
      <c t="s" s="4" r="B28">
        <v>372</v>
      </c>
    </row>
    <row spans="1:3" r="29">
      <c t="s" s="4" r="A29">
        <v>373</v>
      </c>
    </row>
    <row spans="1:3" r="30">
      <c t="s" s="3" r="A30">
        <v>355</v>
      </c>
    </row>
    <row spans="1:3" r="31">
      <c t="s" s="4" r="A31">
        <v>363</v>
      </c>
      <c t="s" s="4" r="B31">
        <v>374</v>
      </c>
    </row>
    <row spans="1:3" r="32">
      <c t="s" s="4" r="A32">
        <v>351</v>
      </c>
    </row>
    <row spans="1:3" r="33">
      <c t="s" s="3" r="A33">
        <v>355</v>
      </c>
    </row>
    <row spans="1:3" r="34">
      <c t="s" s="4" r="A34">
        <v>361</v>
      </c>
      <c t="n" s="7" r="B34">
        <v>0</v>
      </c>
      <c t="n" s="6" r="C34">
        <v>0</v>
      </c>
    </row>
    <row spans="1:3" r="35">
      <c t="s" s="4" r="A35">
        <v>375</v>
      </c>
    </row>
    <row spans="1:3" r="36">
      <c t="s" s="3" r="A36">
        <v>355</v>
      </c>
    </row>
    <row spans="1:3" r="37">
      <c t="s" s="4" r="A37">
        <v>361</v>
      </c>
      <c t="n" s="6" r="B37">
        <v>0</v>
      </c>
      <c t="n" s="7" r="C37">
        <v>0</v>
      </c>
    </row>
    <row spans="1:3" r="38">
      <c t="s" s="4" r="A38">
        <v>376</v>
      </c>
      <c t="n" s="6" r="B38">
        <v>30000000</v>
      </c>
    </row>
    <row spans="1:3" r="39">
      <c t="s" s="4" r="A39">
        <v>377</v>
      </c>
      <c t="n" s="7" r="B39">
        <v>30000000</v>
      </c>
    </row>
    <row spans="1:3" r="40">
      <c t="s" s="4" r="A40">
        <v>378</v>
      </c>
      <c t="s" s="4" r="B40">
        <v>3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0</v>
      </c>
      <c t="s" s="2" r="B1">
        <v>1</v>
      </c>
    </row>
    <row spans="1:3" r="2">
      <c t="s" s="2" r="B2">
        <v>2</v>
      </c>
      <c t="s" s="2" r="C2">
        <v>71</v>
      </c>
    </row>
    <row spans="1:3" r="3">
      <c t="s" s="4" r="A3">
        <v>381</v>
      </c>
      <c t="n" s="7" r="B3">
        <v>154087</v>
      </c>
    </row>
    <row spans="1:3" r="4">
      <c t="s" s="4" r="A4">
        <v>85</v>
      </c>
      <c t="n" s="6" r="B4">
        <v>-6474</v>
      </c>
      <c t="n" s="7" r="C4">
        <v>-11827</v>
      </c>
    </row>
    <row spans="1:3" r="5">
      <c t="s" s="4" r="A5">
        <v>382</v>
      </c>
      <c t="n" s="6" r="B5">
        <v>4642</v>
      </c>
    </row>
    <row spans="1:3" r="6">
      <c t="s" s="4" r="A6">
        <v>383</v>
      </c>
      <c t="n" s="6" r="B6">
        <v>57</v>
      </c>
    </row>
    <row spans="1:3" r="7">
      <c t="s" s="4" r="A7">
        <v>384</v>
      </c>
      <c t="n" s="6" r="B7">
        <v>334</v>
      </c>
    </row>
    <row spans="1:3" r="8">
      <c t="s" s="4" r="A8">
        <v>385</v>
      </c>
      <c t="n" s="6" r="B8">
        <v>152646</v>
      </c>
    </row>
    <row spans="1:3" r="9">
      <c t="s" s="4" r="A9">
        <v>386</v>
      </c>
    </row>
    <row spans="1:3" r="10">
      <c t="s" s="4" r="A10">
        <v>381</v>
      </c>
      <c t="n" s="7" r="B10">
        <v>20</v>
      </c>
    </row>
    <row spans="1:3" r="11">
      <c t="s" s="4" r="A11">
        <v>387</v>
      </c>
      <c t="n" s="6" r="B11">
        <v>18094043</v>
      </c>
    </row>
    <row spans="1:3" r="12">
      <c t="s" s="4" r="A12">
        <v>85</v>
      </c>
      <c t="n" s="7" r="B12">
        <v>0</v>
      </c>
    </row>
    <row spans="1:3" r="13">
      <c t="s" s="4" r="A13">
        <v>382</v>
      </c>
      <c t="n" s="6" r="B13">
        <v>0</v>
      </c>
    </row>
    <row spans="1:3" r="14">
      <c t="s" s="4" r="A14">
        <v>383</v>
      </c>
      <c t="n" s="6" r="B14">
        <v>0</v>
      </c>
    </row>
    <row spans="1:3" r="15">
      <c t="s" s="4" r="A15">
        <v>384</v>
      </c>
      <c t="n" s="6" r="B15">
        <v>0</v>
      </c>
    </row>
    <row spans="1:3" r="16">
      <c t="s" s="4" r="A16">
        <v>385</v>
      </c>
      <c t="n" s="7" r="B16">
        <v>20</v>
      </c>
    </row>
    <row spans="1:3" r="17">
      <c t="s" s="4" r="A17">
        <v>388</v>
      </c>
      <c t="n" s="6" r="B17">
        <v>18094043</v>
      </c>
    </row>
    <row spans="1:3" r="18">
      <c t="s" s="4" r="A18">
        <v>389</v>
      </c>
    </row>
    <row spans="1:3" r="19">
      <c t="s" s="4" r="A19">
        <v>381</v>
      </c>
      <c t="n" s="7" r="B19">
        <v>322144</v>
      </c>
    </row>
    <row spans="1:3" r="20">
      <c t="s" s="4" r="A20">
        <v>85</v>
      </c>
      <c t="n" s="6" r="B20">
        <v>0</v>
      </c>
    </row>
    <row spans="1:3" r="21">
      <c t="s" s="4" r="A21">
        <v>382</v>
      </c>
      <c t="n" s="6" r="B21">
        <v>0</v>
      </c>
    </row>
    <row spans="1:3" r="22">
      <c t="s" s="4" r="A22">
        <v>383</v>
      </c>
      <c t="n" s="6" r="B22">
        <v>57</v>
      </c>
    </row>
    <row spans="1:3" r="23">
      <c t="s" s="4" r="A23">
        <v>384</v>
      </c>
      <c t="n" s="6" r="B23">
        <v>334</v>
      </c>
    </row>
    <row spans="1:3" r="24">
      <c t="s" s="4" r="A24">
        <v>385</v>
      </c>
      <c t="n" s="6" r="B24">
        <v>322535</v>
      </c>
    </row>
    <row spans="1:3" r="25">
      <c t="s" s="4" r="A25">
        <v>390</v>
      </c>
    </row>
    <row spans="1:3" r="26">
      <c t="s" s="4" r="A26">
        <v>381</v>
      </c>
      <c t="n" s="6" r="B26">
        <v>-20742</v>
      </c>
    </row>
    <row spans="1:3" r="27">
      <c t="s" s="4" r="A27">
        <v>85</v>
      </c>
      <c t="n" s="6" r="B27">
        <v>0</v>
      </c>
    </row>
    <row spans="1:3" r="28">
      <c t="s" s="4" r="A28">
        <v>382</v>
      </c>
      <c t="n" s="6" r="B28">
        <v>0</v>
      </c>
    </row>
    <row spans="1:3" r="29">
      <c t="s" s="4" r="A29">
        <v>383</v>
      </c>
      <c t="n" s="6" r="B29">
        <v>0</v>
      </c>
    </row>
    <row spans="1:3" r="30">
      <c t="s" s="4" r="A30">
        <v>384</v>
      </c>
      <c t="n" s="6" r="B30">
        <v>0</v>
      </c>
    </row>
    <row spans="1:3" r="31">
      <c t="s" s="4" r="A31">
        <v>385</v>
      </c>
      <c t="n" s="6" r="B31">
        <v>-20742</v>
      </c>
    </row>
    <row spans="1:3" r="32">
      <c t="s" s="4" r="A32">
        <v>54</v>
      </c>
    </row>
    <row spans="1:3" r="33">
      <c t="s" s="4" r="A33">
        <v>381</v>
      </c>
      <c t="n" s="6" r="B33">
        <v>-101286</v>
      </c>
    </row>
    <row spans="1:3" r="34">
      <c t="s" s="4" r="A34">
        <v>85</v>
      </c>
      <c t="n" s="6" r="B34">
        <v>-6474</v>
      </c>
    </row>
    <row spans="1:3" r="35">
      <c t="s" s="4" r="A35">
        <v>382</v>
      </c>
      <c t="n" s="6" r="B35">
        <v>0</v>
      </c>
    </row>
    <row spans="1:3" r="36">
      <c t="s" s="4" r="A36">
        <v>383</v>
      </c>
      <c t="n" s="6" r="B36">
        <v>0</v>
      </c>
    </row>
    <row spans="1:3" r="37">
      <c t="s" s="4" r="A37">
        <v>384</v>
      </c>
      <c t="n" s="6" r="B37">
        <v>0</v>
      </c>
    </row>
    <row spans="1:3" r="38">
      <c t="s" s="4" r="A38">
        <v>385</v>
      </c>
      <c t="n" s="6" r="B38">
        <v>-107760</v>
      </c>
    </row>
    <row spans="1:3" r="39">
      <c t="s" s="4" r="A39">
        <v>391</v>
      </c>
    </row>
    <row spans="1:3" r="40">
      <c t="s" s="4" r="A40">
        <v>381</v>
      </c>
      <c t="n" s="6" r="B40">
        <v>-46049</v>
      </c>
    </row>
    <row spans="1:3" r="41">
      <c t="s" s="4" r="A41">
        <v>85</v>
      </c>
      <c t="n" s="6" r="B41">
        <v>0</v>
      </c>
    </row>
    <row spans="1:3" r="42">
      <c t="s" s="4" r="A42">
        <v>382</v>
      </c>
      <c t="n" s="6" r="B42">
        <v>4642</v>
      </c>
    </row>
    <row spans="1:3" r="43">
      <c t="s" s="4" r="A43">
        <v>383</v>
      </c>
      <c t="n" s="6" r="B43">
        <v>0</v>
      </c>
    </row>
    <row spans="1:3" r="44">
      <c t="s" s="4" r="A44">
        <v>384</v>
      </c>
      <c t="n" s="6" r="B44">
        <v>0</v>
      </c>
    </row>
    <row spans="1:3" r="45">
      <c t="s" s="4" r="A45">
        <v>385</v>
      </c>
      <c t="n" s="7" r="B45">
        <v>-414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2</v>
      </c>
      <c t="s" s="2" r="B1">
        <v>393</v>
      </c>
      <c t="s" s="2" r="C1">
        <v>2</v>
      </c>
      <c t="s" s="2" r="D1">
        <v>25</v>
      </c>
    </row>
    <row spans="1:4" r="2">
      <c t="s" s="3" r="A2">
        <v>394</v>
      </c>
    </row>
    <row spans="1:4" r="3">
      <c t="s" s="4" r="A3">
        <v>69</v>
      </c>
      <c t="n" s="6" r="C3">
        <v>2049065</v>
      </c>
      <c t="n" s="6" r="D3">
        <v>2049065</v>
      </c>
    </row>
    <row spans="1:4" r="4">
      <c t="s" s="4" r="A4">
        <v>395</v>
      </c>
      <c t="n" s="7" r="C4">
        <v>20742000</v>
      </c>
      <c t="n" s="7" r="D4">
        <v>20742000</v>
      </c>
    </row>
    <row spans="1:4" r="5">
      <c t="s" s="4" r="A5">
        <v>396</v>
      </c>
      <c t="n" s="7" r="B5">
        <v>25000000</v>
      </c>
    </row>
    <row spans="1:4" r="6">
      <c t="s" s="4" r="A6">
        <v>397</v>
      </c>
      <c t="n" s="6" r="C6">
        <v>2041066</v>
      </c>
    </row>
    <row spans="1:4" r="7">
      <c t="s" s="4" r="A7">
        <v>398</v>
      </c>
    </row>
    <row spans="1:4" r="8">
      <c t="s" s="3" r="A8">
        <v>394</v>
      </c>
    </row>
    <row spans="1:4" r="9">
      <c t="s" s="4" r="A9">
        <v>69</v>
      </c>
      <c t="n" s="6" r="C9">
        <v>1419</v>
      </c>
    </row>
    <row spans="1:4" r="10">
      <c t="s" s="4" r="A10">
        <v>399</v>
      </c>
    </row>
    <row spans="1:4" r="11">
      <c t="s" s="3" r="A11">
        <v>394</v>
      </c>
    </row>
    <row spans="1:4" r="12">
      <c t="s" s="4" r="A12">
        <v>69</v>
      </c>
      <c t="n" s="6" r="C12">
        <v>6580</v>
      </c>
    </row>
    <row spans="1:4" r="13">
      <c t="s" s="4" r="A13">
        <v>250</v>
      </c>
    </row>
    <row spans="1:4" r="14">
      <c t="s" s="3" r="A14">
        <v>394</v>
      </c>
    </row>
    <row spans="1:4" r="15">
      <c t="s" s="4" r="A15">
        <v>400</v>
      </c>
      <c t="s" s="4" r="B15">
        <v>4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2</v>
      </c>
      <c t="s" s="2" r="B1">
        <v>1</v>
      </c>
    </row>
    <row spans="1:3" r="2">
      <c t="s" s="2" r="B2">
        <v>2</v>
      </c>
      <c t="s" s="2" r="C2">
        <v>71</v>
      </c>
    </row>
    <row spans="1:3" r="3">
      <c t="s" s="3" r="A3">
        <v>403</v>
      </c>
    </row>
    <row spans="1:3" r="4">
      <c t="s" s="4" r="A4">
        <v>404</v>
      </c>
      <c t="n" s="7" r="B4">
        <v>-46049</v>
      </c>
      <c t="n" s="7" r="C4">
        <v>-26403</v>
      </c>
    </row>
    <row spans="1:3" r="5">
      <c t="s" s="4" r="A5">
        <v>405</v>
      </c>
      <c t="n" s="6" r="B5">
        <v>4642</v>
      </c>
      <c t="n" s="6" r="C5">
        <v>-15586</v>
      </c>
    </row>
    <row spans="1:3" r="6">
      <c t="s" s="4" r="A6">
        <v>406</v>
      </c>
      <c t="n" s="6" r="B6">
        <v>4642</v>
      </c>
      <c t="n" s="6" r="C6">
        <v>-15586</v>
      </c>
    </row>
    <row spans="1:3" r="7">
      <c t="s" s="4" r="A7">
        <v>407</v>
      </c>
      <c t="n" s="6" r="C7">
        <v>35</v>
      </c>
    </row>
    <row spans="1:3" r="8">
      <c t="s" s="4" r="A8">
        <v>408</v>
      </c>
      <c t="n" s="6" r="B8">
        <v>-41407</v>
      </c>
      <c t="n" s="6" r="C8">
        <v>-41954</v>
      </c>
    </row>
    <row spans="1:3" r="9">
      <c t="s" s="4" r="A9">
        <v>409</v>
      </c>
    </row>
    <row spans="1:3" r="10">
      <c t="s" s="3" r="A10">
        <v>403</v>
      </c>
    </row>
    <row spans="1:3" r="11">
      <c t="s" s="4" r="A11">
        <v>404</v>
      </c>
      <c t="n" s="6" r="B11">
        <v>0</v>
      </c>
      <c t="n" s="6" r="C11">
        <v>0</v>
      </c>
    </row>
    <row spans="1:3" r="12">
      <c t="s" s="4" r="A12">
        <v>405</v>
      </c>
      <c t="n" s="6" r="B12">
        <v>0</v>
      </c>
      <c t="n" s="6" r="C12">
        <v>0</v>
      </c>
    </row>
    <row spans="1:3" r="13">
      <c t="s" s="4" r="A13">
        <v>406</v>
      </c>
      <c t="n" s="6" r="C13">
        <v>0</v>
      </c>
    </row>
    <row spans="1:3" r="14">
      <c t="s" s="4" r="A14">
        <v>407</v>
      </c>
      <c t="n" s="6" r="C14">
        <v>0</v>
      </c>
    </row>
    <row spans="1:3" r="15">
      <c t="s" s="4" r="A15">
        <v>408</v>
      </c>
      <c t="n" s="6" r="B15">
        <v>0</v>
      </c>
      <c t="n" s="6" r="C15">
        <v>0</v>
      </c>
    </row>
    <row spans="1:3" r="16">
      <c t="s" s="4" r="A16">
        <v>410</v>
      </c>
    </row>
    <row spans="1:3" r="17">
      <c t="s" s="3" r="A17">
        <v>403</v>
      </c>
    </row>
    <row spans="1:3" r="18">
      <c t="s" s="4" r="A18">
        <v>404</v>
      </c>
      <c t="n" s="6" r="B18">
        <v>-46049</v>
      </c>
      <c t="n" s="6" r="C18">
        <v>-26403</v>
      </c>
    </row>
    <row spans="1:3" r="19">
      <c t="s" s="4" r="A19">
        <v>411</v>
      </c>
      <c t="n" s="6" r="B19">
        <v>4642</v>
      </c>
      <c t="n" s="6" r="C19">
        <v>-15586</v>
      </c>
    </row>
    <row spans="1:3" r="20">
      <c t="s" s="4" r="A20">
        <v>406</v>
      </c>
      <c t="n" s="6" r="B20">
        <v>4642</v>
      </c>
      <c t="n" s="6" r="C20">
        <v>-15586</v>
      </c>
    </row>
    <row spans="1:3" r="21">
      <c t="s" s="4" r="A21">
        <v>412</v>
      </c>
      <c t="n" s="6" r="C21">
        <v>35</v>
      </c>
    </row>
    <row spans="1:3" r="22">
      <c t="s" s="4" r="A22">
        <v>408</v>
      </c>
      <c t="n" s="7" r="B22">
        <v>-41407</v>
      </c>
      <c t="n" s="7" r="C22">
        <v>-419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3</v>
      </c>
      <c t="s" s="2" r="B1">
        <v>1</v>
      </c>
    </row>
    <row spans="1:3" r="2">
      <c t="s" s="2" r="B2">
        <v>2</v>
      </c>
      <c t="s" s="2" r="C2">
        <v>71</v>
      </c>
    </row>
    <row spans="1:3" r="3">
      <c t="s" s="3" r="A3">
        <v>93</v>
      </c>
    </row>
    <row spans="1:3" r="4">
      <c t="s" s="4" r="A4">
        <v>414</v>
      </c>
      <c t="n" s="7" r="B4">
        <v>0</v>
      </c>
      <c t="n" s="7" r="C4">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5"/>
  </cols>
  <sheetData>
    <row spans="1:4" r="1">
      <c t="s" s="1" r="A1">
        <v>415</v>
      </c>
      <c t="s" s="2" r="B1">
        <v>1</v>
      </c>
      <c t="s" s="2" r="D1">
        <v>265</v>
      </c>
    </row>
    <row spans="1:4" r="2">
      <c t="s" s="2" r="B2">
        <v>416</v>
      </c>
      <c t="s" s="2" r="C2">
        <v>417</v>
      </c>
      <c t="s" s="2" r="D2">
        <v>354</v>
      </c>
    </row>
    <row spans="1:4" r="3">
      <c t="s" s="3" r="A3">
        <v>418</v>
      </c>
    </row>
    <row spans="1:4" r="4">
      <c t="s" s="4" r="A4">
        <v>419</v>
      </c>
      <c t="n" s="6" r="B4">
        <v>1</v>
      </c>
    </row>
    <row spans="1:4" r="5">
      <c t="s" s="4" r="A5">
        <v>420</v>
      </c>
      <c t="s" s="4" r="B5">
        <v>421</v>
      </c>
    </row>
    <row spans="1:4" r="6">
      <c t="s" s="4" r="A6">
        <v>422</v>
      </c>
      <c t="s" s="4" r="B6">
        <v>423</v>
      </c>
      <c t="s" s="4" r="D6">
        <v>424</v>
      </c>
    </row>
    <row spans="1:4" r="7">
      <c t="s" s="4" r="A7">
        <v>425</v>
      </c>
      <c t="n" s="7" r="B7">
        <v>400000</v>
      </c>
      <c t="n" s="7" r="D7">
        <v>400000</v>
      </c>
    </row>
    <row spans="1:4" r="8">
      <c t="s" s="4" r="A8">
        <v>426</v>
      </c>
    </row>
    <row spans="1:4" r="9">
      <c t="s" s="3" r="A9">
        <v>418</v>
      </c>
    </row>
    <row spans="1:4" r="10">
      <c t="s" s="4" r="A10">
        <v>419</v>
      </c>
      <c t="n" s="6" r="B10">
        <v>1</v>
      </c>
    </row>
    <row spans="1:4" r="11">
      <c t="s" s="4" r="A11">
        <v>427</v>
      </c>
      <c t="n" s="6" r="B11">
        <v>0</v>
      </c>
    </row>
    <row spans="1:4" r="12">
      <c t="s" s="4" r="A12">
        <v>428</v>
      </c>
      <c t="n" s="7" r="B12">
        <v>0</v>
      </c>
      <c t="n" s="7" r="D12">
        <v>0</v>
      </c>
    </row>
    <row spans="1:4" r="13">
      <c t="s" s="4" r="A13">
        <v>429</v>
      </c>
    </row>
    <row spans="1:4" r="14">
      <c t="s" s="3" r="A14">
        <v>418</v>
      </c>
    </row>
    <row spans="1:4" r="15">
      <c t="s" s="4" r="A15">
        <v>430</v>
      </c>
      <c t="s" s="4" r="B15">
        <v>431</v>
      </c>
    </row>
    <row spans="1:4" r="16">
      <c t="s" s="4" r="A16">
        <v>432</v>
      </c>
      <c t="s" s="4" r="B16">
        <v>433</v>
      </c>
    </row>
    <row spans="1:4" r="17">
      <c t="s" s="4" r="A17">
        <v>434</v>
      </c>
    </row>
    <row spans="1:4" r="18">
      <c t="s" s="3" r="A18">
        <v>418</v>
      </c>
    </row>
    <row spans="1:4" r="19">
      <c t="s" s="4" r="A19">
        <v>435</v>
      </c>
      <c t="s" s="4" r="B19">
        <v>401</v>
      </c>
    </row>
    <row spans="1:4" r="20">
      <c t="s" s="4" r="A20">
        <v>436</v>
      </c>
    </row>
    <row spans="1:4" r="21">
      <c t="s" s="3" r="A21">
        <v>418</v>
      </c>
    </row>
    <row spans="1:4" r="22">
      <c t="s" s="4" r="A22">
        <v>435</v>
      </c>
      <c t="s" s="4" r="B22">
        <v>437</v>
      </c>
    </row>
    <row spans="1:4" r="23">
      <c t="s" s="4" r="A23">
        <v>223</v>
      </c>
    </row>
    <row spans="1:4" r="24">
      <c t="s" s="3" r="A24">
        <v>418</v>
      </c>
    </row>
    <row spans="1:4" r="25">
      <c t="s" s="4" r="A25">
        <v>438</v>
      </c>
      <c t="n" s="7" r="B25">
        <v>0</v>
      </c>
      <c t="n" s="7" r="C25">
        <v>0</v>
      </c>
    </row>
    <row spans="1:4" r="26">
      <c t="s" s="4" r="A26">
        <v>427</v>
      </c>
      <c t="n" s="6" r="B26">
        <v>0</v>
      </c>
      <c t="n" s="6" r="C26">
        <v>0</v>
      </c>
    </row>
    <row spans="1:4" r="27">
      <c t="s" s="4" r="A27">
        <v>439</v>
      </c>
    </row>
    <row spans="1:4" r="28">
      <c t="s" s="3" r="A28">
        <v>418</v>
      </c>
    </row>
    <row spans="1:4" r="29">
      <c t="s" s="4" r="A29">
        <v>422</v>
      </c>
      <c t="s" s="4" r="B29">
        <v>440</v>
      </c>
      <c t="s" s="4" r="D29">
        <v>440</v>
      </c>
    </row>
    <row spans="1:4" r="30">
      <c t="s" s="4" r="A30">
        <v>425</v>
      </c>
      <c t="n" s="7" r="B30">
        <v>2000000</v>
      </c>
      <c t="n" s="7" r="D30">
        <v>2300000</v>
      </c>
    </row>
    <row spans="1:4" r="31">
      <c t="s" s="4" r="A31">
        <v>441</v>
      </c>
    </row>
    <row spans="1:4" r="32">
      <c t="s" s="3" r="A32">
        <v>418</v>
      </c>
    </row>
    <row spans="1:4" r="33">
      <c t="s" s="4" r="A33">
        <v>435</v>
      </c>
      <c t="s" s="4" r="B33">
        <v>442</v>
      </c>
    </row>
    <row spans="1:4" r="34">
      <c t="s" s="4" r="A34">
        <v>443</v>
      </c>
    </row>
    <row spans="1:4" r="35">
      <c t="s" s="3" r="A35">
        <v>418</v>
      </c>
    </row>
    <row spans="1:4" r="36">
      <c t="s" s="4" r="A36">
        <v>435</v>
      </c>
      <c t="s" s="4" r="B36">
        <v>4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1</v>
      </c>
    </row>
    <row spans="1:3" r="3">
      <c t="s" s="3" r="A3">
        <v>101</v>
      </c>
    </row>
    <row spans="1:3" r="4">
      <c t="s" s="4" r="A4">
        <v>102</v>
      </c>
      <c t="n" s="7" r="B4">
        <v>-6474</v>
      </c>
      <c t="n" s="7" r="C4">
        <v>-11870</v>
      </c>
    </row>
    <row spans="1:3" r="5">
      <c t="s" s="3" r="A5">
        <v>103</v>
      </c>
    </row>
    <row spans="1:3" r="6">
      <c t="s" s="4" r="A6">
        <v>104</v>
      </c>
      <c t="n" s="6" r="B6">
        <v>2015</v>
      </c>
      <c t="n" s="6" r="C6">
        <v>2379</v>
      </c>
    </row>
    <row spans="1:3" r="7">
      <c t="s" s="4" r="A7">
        <v>105</v>
      </c>
      <c t="n" s="6" r="B7">
        <v>190</v>
      </c>
      <c t="n" s="6" r="C7">
        <v>473</v>
      </c>
    </row>
    <row spans="1:3" r="8">
      <c t="s" s="4" r="A8">
        <v>106</v>
      </c>
      <c t="n" s="6" r="B8">
        <v>79</v>
      </c>
      <c t="n" s="6" r="C8">
        <v>179</v>
      </c>
    </row>
    <row spans="1:3" r="9">
      <c t="s" s="4" r="A9">
        <v>107</v>
      </c>
      <c t="n" s="6" r="B9">
        <v>782</v>
      </c>
      <c t="n" s="6" r="C9">
        <v>455</v>
      </c>
    </row>
    <row spans="1:3" r="10">
      <c t="s" s="4" r="A10">
        <v>108</v>
      </c>
      <c t="n" s="6" r="B10">
        <v>-75</v>
      </c>
      <c t="n" s="6" r="C10">
        <v>7776</v>
      </c>
    </row>
    <row spans="1:3" r="11">
      <c t="s" s="4" r="A11">
        <v>109</v>
      </c>
      <c t="n" s="6" r="B11">
        <v>367</v>
      </c>
      <c t="n" s="6" r="C11">
        <v>-610</v>
      </c>
    </row>
    <row spans="1:3" r="12">
      <c t="s" s="4" r="A12">
        <v>110</v>
      </c>
      <c t="n" s="6" r="B12">
        <v>391</v>
      </c>
      <c t="n" s="6" r="C12">
        <v>121</v>
      </c>
    </row>
    <row spans="1:3" r="13">
      <c t="s" s="4" r="A13">
        <v>111</v>
      </c>
      <c t="n" s="6" r="B13">
        <v>0</v>
      </c>
      <c t="n" s="6" r="C13">
        <v>222</v>
      </c>
    </row>
    <row spans="1:3" r="14">
      <c t="s" s="3" r="A14">
        <v>112</v>
      </c>
    </row>
    <row spans="1:3" r="15">
      <c t="s" s="4" r="A15">
        <v>113</v>
      </c>
      <c t="n" s="6" r="B15">
        <v>-128</v>
      </c>
      <c t="n" s="6" r="C15">
        <v>308</v>
      </c>
    </row>
    <row spans="1:3" r="16">
      <c t="s" s="4" r="A16">
        <v>114</v>
      </c>
      <c t="n" s="6" r="B16">
        <v>-10968</v>
      </c>
      <c t="n" s="6" r="C16">
        <v>-4145</v>
      </c>
    </row>
    <row spans="1:3" r="17">
      <c t="s" s="4" r="A17">
        <v>115</v>
      </c>
      <c t="n" s="6" r="B17">
        <v>337</v>
      </c>
      <c t="n" s="6" r="C17">
        <v>-2307</v>
      </c>
    </row>
    <row spans="1:3" r="18">
      <c t="s" s="4" r="A18">
        <v>116</v>
      </c>
      <c t="n" s="6" r="B18">
        <v>11</v>
      </c>
      <c t="n" s="6" r="C18">
        <v>-214</v>
      </c>
    </row>
    <row spans="1:3" r="19">
      <c t="s" s="4" r="A19">
        <v>117</v>
      </c>
      <c t="n" s="6" r="B19">
        <v>624</v>
      </c>
      <c t="n" s="6" r="C19">
        <v>-4308</v>
      </c>
    </row>
    <row spans="1:3" r="20">
      <c t="s" s="4" r="A20">
        <v>118</v>
      </c>
      <c t="n" s="6" r="B20">
        <v>384</v>
      </c>
      <c t="n" s="6" r="C20">
        <v>153</v>
      </c>
    </row>
    <row spans="1:3" r="21">
      <c t="s" s="4" r="A21">
        <v>119</v>
      </c>
      <c t="n" s="6" r="B21">
        <v>1176</v>
      </c>
      <c t="n" s="6" r="C21">
        <v>180</v>
      </c>
    </row>
    <row spans="1:3" r="22">
      <c t="s" s="4" r="A22">
        <v>120</v>
      </c>
      <c t="n" s="6" r="B22">
        <v>-478</v>
      </c>
      <c t="n" s="6" r="C22">
        <v>319</v>
      </c>
    </row>
    <row spans="1:3" r="23">
      <c t="s" s="4" r="A23">
        <v>121</v>
      </c>
      <c t="n" s="6" r="B23">
        <v>-11767</v>
      </c>
      <c t="n" s="6" r="C23">
        <v>-10889</v>
      </c>
    </row>
    <row spans="1:3" r="24">
      <c t="s" s="3" r="A24">
        <v>122</v>
      </c>
    </row>
    <row spans="1:3" r="25">
      <c t="s" s="4" r="A25">
        <v>123</v>
      </c>
      <c t="n" s="6" r="B25">
        <v>-935</v>
      </c>
      <c t="n" s="6" r="C25">
        <v>-1787</v>
      </c>
    </row>
    <row spans="1:3" r="26">
      <c t="s" s="4" r="A26">
        <v>124</v>
      </c>
      <c t="n" s="6" r="B26">
        <v>0</v>
      </c>
      <c t="n" s="6" r="C26">
        <v>5000</v>
      </c>
    </row>
    <row spans="1:3" r="27">
      <c t="s" s="4" r="A27">
        <v>125</v>
      </c>
      <c t="n" s="6" r="B27">
        <v>0</v>
      </c>
      <c t="n" s="6" r="C27">
        <v>-6000</v>
      </c>
    </row>
    <row spans="1:3" r="28">
      <c t="s" s="4" r="A28">
        <v>126</v>
      </c>
      <c t="n" s="6" r="B28">
        <v>102</v>
      </c>
      <c t="n" s="6" r="C28">
        <v>310</v>
      </c>
    </row>
    <row spans="1:3" r="29">
      <c t="s" s="4" r="A29">
        <v>127</v>
      </c>
      <c t="n" s="6" r="B29">
        <v>-833</v>
      </c>
      <c t="n" s="6" r="C29">
        <v>-2477</v>
      </c>
    </row>
    <row spans="1:3" r="30">
      <c t="s" s="3" r="A30">
        <v>128</v>
      </c>
    </row>
    <row spans="1:3" r="31">
      <c t="s" s="4" r="A31">
        <v>129</v>
      </c>
      <c t="n" s="6" r="B31">
        <v>-31</v>
      </c>
      <c t="n" s="6" r="C31">
        <v>-6</v>
      </c>
    </row>
    <row spans="1:3" r="32">
      <c t="s" s="4" r="A32">
        <v>130</v>
      </c>
      <c t="n" s="6" r="B32">
        <v>0</v>
      </c>
      <c t="n" s="6" r="C32">
        <v>-10935</v>
      </c>
    </row>
    <row spans="1:3" r="33">
      <c t="s" s="4" r="A33">
        <v>131</v>
      </c>
      <c t="n" s="6" r="B33">
        <v>-31</v>
      </c>
      <c t="n" s="6" r="C33">
        <v>-10941</v>
      </c>
    </row>
    <row spans="1:3" r="34">
      <c t="s" s="4" r="A34">
        <v>132</v>
      </c>
      <c t="n" s="6" r="B34">
        <v>-12631</v>
      </c>
      <c t="n" s="6" r="C34">
        <v>-24307</v>
      </c>
    </row>
    <row spans="1:3" r="35">
      <c t="s" s="4" r="A35">
        <v>133</v>
      </c>
      <c t="n" s="6" r="B35">
        <v>1010</v>
      </c>
      <c t="n" s="6" r="C35">
        <v>-3050</v>
      </c>
    </row>
    <row spans="1:3" r="36">
      <c t="s" s="4" r="A36">
        <v>132</v>
      </c>
      <c t="n" s="6" r="B36">
        <v>-11621</v>
      </c>
      <c t="n" s="6" r="C36">
        <v>-27357</v>
      </c>
    </row>
    <row spans="1:3" r="37">
      <c t="s" s="4" r="A37">
        <v>134</v>
      </c>
      <c t="n" s="6" r="B37">
        <v>60162</v>
      </c>
      <c t="n" s="6" r="C37">
        <v>85180</v>
      </c>
    </row>
    <row spans="1:3" r="38">
      <c t="s" s="4" r="A38">
        <v>135</v>
      </c>
      <c t="n" s="6" r="B38">
        <v>48541</v>
      </c>
      <c t="n" s="6" r="C38">
        <v>57823</v>
      </c>
    </row>
    <row spans="1:3" r="39">
      <c t="s" s="3" r="A39">
        <v>136</v>
      </c>
    </row>
    <row spans="1:3" r="40">
      <c t="s" s="4" r="A40">
        <v>137</v>
      </c>
      <c t="n" s="7" r="B40">
        <v>222</v>
      </c>
      <c t="n" s="7" r="C40">
        <v>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5</v>
      </c>
      <c t="s" s="2" r="B1">
        <v>1</v>
      </c>
    </row>
    <row spans="1:3" r="2">
      <c t="s" s="2" r="B2">
        <v>2</v>
      </c>
      <c t="s" s="2" r="C2">
        <v>71</v>
      </c>
    </row>
    <row spans="1:3" r="3">
      <c t="s" s="3" r="A3">
        <v>446</v>
      </c>
    </row>
    <row spans="1:3" r="4">
      <c t="s" s="4" r="A4">
        <v>447</v>
      </c>
      <c t="n" s="7" r="B4">
        <v>391</v>
      </c>
      <c t="n" s="7" r="C4">
        <v>121</v>
      </c>
    </row>
    <row spans="1:3" r="5">
      <c t="s" s="4" r="A5">
        <v>74</v>
      </c>
    </row>
    <row spans="1:3" r="6">
      <c t="s" s="3" r="A6">
        <v>446</v>
      </c>
    </row>
    <row spans="1:3" r="7">
      <c t="s" s="4" r="A7">
        <v>447</v>
      </c>
      <c t="n" s="6" r="B7">
        <v>12</v>
      </c>
      <c t="n" s="6" r="C7">
        <v>12</v>
      </c>
    </row>
    <row spans="1:3" r="8">
      <c t="s" s="4" r="A8">
        <v>448</v>
      </c>
    </row>
    <row spans="1:3" r="9">
      <c t="s" s="3" r="A9">
        <v>446</v>
      </c>
    </row>
    <row spans="1:3" r="10">
      <c t="s" s="4" r="A10">
        <v>447</v>
      </c>
      <c t="n" s="6" r="B10">
        <v>14</v>
      </c>
      <c t="n" s="6" r="C10">
        <v>9</v>
      </c>
    </row>
    <row spans="1:3" r="11">
      <c t="s" s="4" r="A11">
        <v>449</v>
      </c>
    </row>
    <row spans="1:3" r="12">
      <c t="s" s="3" r="A12">
        <v>446</v>
      </c>
    </row>
    <row spans="1:3" r="13">
      <c t="s" s="4" r="A13">
        <v>447</v>
      </c>
      <c t="n" s="7" r="B13">
        <v>365</v>
      </c>
      <c t="n" s="7" r="C13">
        <v>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3"/>
  </cols>
  <sheetData>
    <row spans="1:4" r="1">
      <c t="s" s="1" r="A1">
        <v>450</v>
      </c>
      <c t="s" s="2" r="B1">
        <v>1</v>
      </c>
      <c t="s" s="2" r="D1">
        <v>265</v>
      </c>
    </row>
    <row spans="1:4" r="2">
      <c t="s" s="2" r="B2">
        <v>2</v>
      </c>
      <c t="s" s="2" r="C2">
        <v>71</v>
      </c>
      <c t="s" s="2" r="D2">
        <v>25</v>
      </c>
    </row>
    <row spans="1:4" r="3">
      <c t="s" s="3" r="A3">
        <v>451</v>
      </c>
    </row>
    <row spans="1:4" r="4">
      <c t="s" s="4" r="A4">
        <v>452</v>
      </c>
      <c t="n" s="6" r="B4">
        <v>117020</v>
      </c>
    </row>
    <row spans="1:4" r="5">
      <c t="s" s="4" r="A5">
        <v>453</v>
      </c>
      <c t="n" s="6" r="B5">
        <v>0</v>
      </c>
    </row>
    <row spans="1:4" r="6">
      <c t="s" s="4" r="A6">
        <v>454</v>
      </c>
      <c t="n" s="6" r="B6">
        <v>0</v>
      </c>
      <c t="n" s="6" r="C6">
        <v>0</v>
      </c>
    </row>
    <row spans="1:4" r="7">
      <c t="s" s="4" r="A7">
        <v>455</v>
      </c>
      <c t="n" s="6" r="B7">
        <v>0</v>
      </c>
    </row>
    <row spans="1:4" r="8">
      <c t="s" s="4" r="A8">
        <v>456</v>
      </c>
      <c t="n" s="6" r="B8">
        <v>117020</v>
      </c>
      <c t="n" s="6" r="D8">
        <v>117020</v>
      </c>
    </row>
    <row spans="1:4" r="9">
      <c t="s" s="4" r="A9">
        <v>457</v>
      </c>
      <c t="n" s="6" r="B9">
        <v>48606</v>
      </c>
    </row>
    <row spans="1:4" r="10">
      <c t="s" s="3" r="A10">
        <v>458</v>
      </c>
    </row>
    <row spans="1:4" r="11">
      <c t="s" s="4" r="A11">
        <v>452</v>
      </c>
      <c t="n" s="9" r="B11">
        <v>13.97</v>
      </c>
    </row>
    <row spans="1:4" r="12">
      <c t="s" s="4" r="A12">
        <v>453</v>
      </c>
      <c t="n" s="6" r="B12">
        <v>0</v>
      </c>
    </row>
    <row spans="1:4" r="13">
      <c t="s" s="4" r="A13">
        <v>454</v>
      </c>
      <c t="n" s="6" r="B13">
        <v>0</v>
      </c>
    </row>
    <row spans="1:4" r="14">
      <c t="s" s="4" r="A14">
        <v>455</v>
      </c>
      <c t="n" s="6" r="B14">
        <v>0</v>
      </c>
    </row>
    <row spans="1:4" r="15">
      <c t="s" s="4" r="A15">
        <v>456</v>
      </c>
      <c t="n" s="12" r="B15">
        <v>13.97</v>
      </c>
      <c t="n" s="9" r="D15">
        <v>13.97</v>
      </c>
    </row>
    <row spans="1:4" r="16">
      <c t="s" s="4" r="A16">
        <v>457</v>
      </c>
      <c t="n" s="9" r="B16">
        <v>14.87</v>
      </c>
    </row>
    <row spans="1:4" r="17">
      <c t="s" s="3" r="A17">
        <v>459</v>
      </c>
    </row>
    <row spans="1:4" r="18">
      <c t="s" s="4" r="A18">
        <v>460</v>
      </c>
      <c t="s" s="4" r="B18">
        <v>461</v>
      </c>
      <c t="s" s="4" r="D18">
        <v>462</v>
      </c>
    </row>
    <row spans="1:4" r="19">
      <c t="s" s="4" r="A19">
        <v>463</v>
      </c>
      <c t="s" s="4" r="B19">
        <v>464</v>
      </c>
    </row>
    <row spans="1:4" r="20">
      <c t="s" s="3" r="A20">
        <v>465</v>
      </c>
    </row>
    <row spans="1:4" r="21">
      <c t="s" s="4" r="A21">
        <v>452</v>
      </c>
      <c t="n" s="7" r="B21">
        <v>0</v>
      </c>
    </row>
    <row spans="1:4" r="22">
      <c t="s" s="4" r="A22">
        <v>456</v>
      </c>
      <c t="n" s="6" r="B22">
        <v>0</v>
      </c>
      <c t="n" s="7" r="D22">
        <v>0</v>
      </c>
    </row>
    <row spans="1:4" r="23">
      <c t="s" s="4" r="A23">
        <v>457</v>
      </c>
      <c t="n" s="7" r="B23">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t="s" s="1" r="A1">
        <v>466</v>
      </c>
      <c t="s" s="2" r="B1">
        <v>1</v>
      </c>
      <c t="s" s="2" r="C1">
        <v>265</v>
      </c>
    </row>
    <row spans="1:3" r="2">
      <c t="s" s="2" r="B2">
        <v>2</v>
      </c>
      <c t="s" s="2" r="C2">
        <v>25</v>
      </c>
    </row>
    <row spans="1:3" r="3">
      <c t="s" s="3" r="A3">
        <v>451</v>
      </c>
    </row>
    <row spans="1:3" r="4">
      <c t="s" s="4" r="A4">
        <v>452</v>
      </c>
      <c t="n" s="6" r="B4">
        <v>118750</v>
      </c>
    </row>
    <row spans="1:3" r="5">
      <c t="s" s="4" r="A5">
        <v>453</v>
      </c>
      <c t="n" s="6" r="B5">
        <v>0</v>
      </c>
    </row>
    <row spans="1:3" r="6">
      <c t="s" s="4" r="A6">
        <v>454</v>
      </c>
      <c t="n" s="6" r="B6">
        <v>0</v>
      </c>
    </row>
    <row spans="1:3" r="7">
      <c t="s" s="4" r="A7">
        <v>455</v>
      </c>
      <c t="n" s="6" r="B7">
        <v>0</v>
      </c>
    </row>
    <row spans="1:3" r="8">
      <c t="s" s="4" r="A8">
        <v>456</v>
      </c>
      <c t="n" s="6" r="B8">
        <v>118750</v>
      </c>
      <c t="n" s="6" r="C8">
        <v>118750</v>
      </c>
    </row>
    <row spans="1:3" r="9">
      <c t="s" s="4" r="A9">
        <v>457</v>
      </c>
      <c t="n" s="6" r="B9">
        <v>49875</v>
      </c>
    </row>
    <row spans="1:3" r="10">
      <c t="s" s="3" r="A10">
        <v>458</v>
      </c>
    </row>
    <row spans="1:3" r="11">
      <c t="s" s="4" r="A11">
        <v>452</v>
      </c>
      <c t="n" s="9" r="B11">
        <v>14.02</v>
      </c>
    </row>
    <row spans="1:3" r="12">
      <c t="s" s="4" r="A12">
        <v>453</v>
      </c>
      <c t="n" s="6" r="B12">
        <v>0</v>
      </c>
    </row>
    <row spans="1:3" r="13">
      <c t="s" s="4" r="A13">
        <v>454</v>
      </c>
      <c t="n" s="6" r="B13">
        <v>0</v>
      </c>
    </row>
    <row spans="1:3" r="14">
      <c t="s" s="4" r="A14">
        <v>455</v>
      </c>
      <c t="n" s="6" r="B14">
        <v>0</v>
      </c>
    </row>
    <row spans="1:3" r="15">
      <c t="s" s="4" r="A15">
        <v>456</v>
      </c>
      <c t="n" s="12" r="B15">
        <v>14.02</v>
      </c>
      <c t="n" s="9" r="C15">
        <v>14.02</v>
      </c>
    </row>
    <row spans="1:3" r="16">
      <c t="s" s="4" r="A16">
        <v>457</v>
      </c>
      <c t="n" s="9" r="B16">
        <v>14.91</v>
      </c>
    </row>
    <row spans="1:3" r="17">
      <c t="s" s="3" r="A17">
        <v>459</v>
      </c>
    </row>
    <row spans="1:3" r="18">
      <c t="s" s="4" r="A18">
        <v>460</v>
      </c>
      <c t="s" s="4" r="B18">
        <v>467</v>
      </c>
      <c t="s" s="4" r="C18">
        <v>462</v>
      </c>
    </row>
    <row spans="1:3" r="19">
      <c t="s" s="4" r="A19">
        <v>463</v>
      </c>
      <c t="s" s="4" r="B19">
        <v>4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40"/>
    <col customWidth="1" max="3" min="3" width="4"/>
  </cols>
  <sheetData>
    <row spans="1:3" r="1">
      <c t="s" s="1" r="A1">
        <v>469</v>
      </c>
      <c t="s" s="2" r="B1">
        <v>1</v>
      </c>
    </row>
    <row spans="1:3" r="2">
      <c t="s" s="2" r="B2">
        <v>470</v>
      </c>
    </row>
    <row spans="1:3" r="3">
      <c t="s" s="3" r="A3">
        <v>451</v>
      </c>
    </row>
    <row spans="1:3" r="4">
      <c t="s" s="4" r="A4">
        <v>471</v>
      </c>
      <c t="n" s="6" r="B4">
        <v>303859</v>
      </c>
    </row>
    <row spans="1:3" r="5">
      <c t="s" s="4" r="A5">
        <v>472</v>
      </c>
      <c t="n" s="6" r="B5">
        <v>30000</v>
      </c>
    </row>
    <row spans="1:3" r="6">
      <c t="s" s="4" r="A6">
        <v>473</v>
      </c>
      <c t="n" s="6" r="B6">
        <v>0</v>
      </c>
    </row>
    <row spans="1:3" r="7">
      <c t="s" s="4" r="A7">
        <v>474</v>
      </c>
      <c t="n" s="6" r="B7">
        <v>-6054</v>
      </c>
    </row>
    <row spans="1:3" r="8">
      <c t="s" s="4" r="A8">
        <v>475</v>
      </c>
      <c t="n" s="6" r="B8">
        <v>327805</v>
      </c>
      <c t="s" s="4" r="C8">
        <v>262</v>
      </c>
    </row>
    <row spans="1:3" r="9">
      <c t="s" s="3" r="A9">
        <v>476</v>
      </c>
    </row>
    <row spans="1:3" r="10">
      <c t="s" s="4" r="A10">
        <v>477</v>
      </c>
      <c t="n" s="9" r="B10">
        <v>10.65</v>
      </c>
    </row>
    <row spans="1:3" r="11">
      <c t="s" s="4" r="A11">
        <v>478</v>
      </c>
      <c t="n" s="12" r="B11">
        <v>5.68</v>
      </c>
    </row>
    <row spans="1:3" r="12">
      <c t="s" s="4" r="A12">
        <v>479</v>
      </c>
      <c t="n" s="6" r="B12">
        <v>0</v>
      </c>
    </row>
    <row spans="1:3" r="13">
      <c t="s" s="4" r="A13">
        <v>480</v>
      </c>
      <c t="n" s="12" r="B13">
        <v>8.26</v>
      </c>
    </row>
    <row spans="1:3" r="14">
      <c t="s" s="4" r="A14">
        <v>481</v>
      </c>
      <c t="n" s="9" r="B14">
        <v>10.24</v>
      </c>
      <c t="s" s="4" r="C14">
        <v>262</v>
      </c>
    </row>
    <row spans="1:3" r="15">
      <c t="n" r="A15"/>
    </row>
    <row spans="1:3" r="16">
      <c t="s" s="4" r="A16">
        <v>262</v>
      </c>
      <c t="s" s="4" r="B16">
        <v>482</v>
      </c>
    </row>
  </sheetData>
  <mergeCells count="5">
    <mergeCell ref="A1:A2"/>
    <mergeCell ref="B1:C1"/>
    <mergeCell ref="B2:C2"/>
    <mergeCell ref="A15:C15"/>
    <mergeCell ref="B16:C1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0"/>
  </cols>
  <sheetData>
    <row spans="1:2" r="1">
      <c t="s" s="1" r="A1">
        <v>483</v>
      </c>
      <c t="s" s="2" r="B1">
        <v>1</v>
      </c>
    </row>
    <row spans="1:2" r="2">
      <c t="s" s="2" r="B2">
        <v>484</v>
      </c>
    </row>
    <row spans="1:2" r="3">
      <c t="s" s="4" r="A3">
        <v>436</v>
      </c>
    </row>
    <row spans="1:2" r="4">
      <c t="s" s="3" r="A4">
        <v>418</v>
      </c>
    </row>
    <row spans="1:2" r="5">
      <c t="s" s="4" r="A5">
        <v>485</v>
      </c>
      <c t="n" s="6" r="B5">
        <v>291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6</v>
      </c>
      <c t="s" s="2" r="B1">
        <v>1</v>
      </c>
    </row>
    <row spans="1:3" r="2">
      <c t="s" s="2" r="B2">
        <v>2</v>
      </c>
      <c t="s" s="2" r="C2">
        <v>71</v>
      </c>
    </row>
    <row spans="1:3" r="3">
      <c t="s" s="3" r="A3">
        <v>487</v>
      </c>
    </row>
    <row spans="1:3" r="4">
      <c t="s" s="4" r="A4">
        <v>85</v>
      </c>
      <c t="n" s="7" r="B4">
        <v>-6474</v>
      </c>
      <c t="n" s="7" r="C4">
        <v>-11870</v>
      </c>
    </row>
    <row spans="1:3" r="5">
      <c t="s" s="4" r="A5">
        <v>89</v>
      </c>
      <c t="n" s="6" r="B5">
        <v>18094043</v>
      </c>
      <c t="n" s="6" r="C5">
        <v>19194976</v>
      </c>
    </row>
    <row spans="1:3" r="6">
      <c t="s" s="4" r="A6">
        <v>90</v>
      </c>
      <c t="n" s="6" r="B6">
        <v>18094043</v>
      </c>
      <c t="n" s="6" r="C6">
        <v>19194976</v>
      </c>
    </row>
    <row spans="1:3" r="7">
      <c t="s" s="4" r="A7">
        <v>89</v>
      </c>
      <c t="n" s="9" r="B7">
        <v>-0.36</v>
      </c>
      <c t="n" s="9" r="C7">
        <v>-0.62</v>
      </c>
    </row>
    <row spans="1:3" r="8">
      <c t="s" s="4" r="A8">
        <v>90</v>
      </c>
      <c t="n" s="9" r="B8">
        <v>-0.36</v>
      </c>
      <c t="n" s="9" r="C8">
        <v>-0.62</v>
      </c>
    </row>
    <row spans="1:3" r="9">
      <c t="s" s="4" r="A9">
        <v>223</v>
      </c>
    </row>
    <row spans="1:3" r="10">
      <c t="s" s="3" r="A10">
        <v>487</v>
      </c>
    </row>
    <row spans="1:3" r="11">
      <c t="s" s="4" r="A11">
        <v>488</v>
      </c>
      <c t="n" s="6" r="B11">
        <v>0</v>
      </c>
      <c t="n" s="6" r="C11">
        <v>0</v>
      </c>
    </row>
    <row spans="1:3" r="12">
      <c t="s" s="4" r="A12">
        <v>489</v>
      </c>
    </row>
    <row spans="1:3" r="13">
      <c t="s" s="3" r="A13">
        <v>487</v>
      </c>
    </row>
    <row spans="1:3" r="14">
      <c t="s" s="4" r="A14">
        <v>488</v>
      </c>
      <c t="n" s="6" r="B14">
        <v>0</v>
      </c>
      <c t="n" s="6" r="C14">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0</v>
      </c>
      <c t="s" s="2" r="B1">
        <v>1</v>
      </c>
    </row>
    <row spans="1:3" r="2">
      <c t="s" s="2" r="B2">
        <v>2</v>
      </c>
      <c t="s" s="2" r="C2">
        <v>71</v>
      </c>
    </row>
    <row spans="1:3" r="3">
      <c t="s" s="4" r="A3">
        <v>223</v>
      </c>
    </row>
    <row spans="1:3" r="4">
      <c t="s" s="3" r="A4">
        <v>491</v>
      </c>
    </row>
    <row spans="1:3" r="5">
      <c t="s" s="4" r="A5">
        <v>492</v>
      </c>
      <c t="n" s="6" r="B5">
        <v>117020</v>
      </c>
      <c t="n" s="6" r="C5">
        <v>88264</v>
      </c>
    </row>
    <row spans="1:3" r="6">
      <c t="s" s="4" r="A6">
        <v>439</v>
      </c>
    </row>
    <row spans="1:3" r="7">
      <c t="s" s="3" r="A7">
        <v>491</v>
      </c>
    </row>
    <row spans="1:3" r="8">
      <c t="s" s="4" r="A8">
        <v>492</v>
      </c>
      <c t="n" s="6" r="B8">
        <v>305387</v>
      </c>
      <c t="n" s="6" r="C8">
        <v>14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493</v>
      </c>
      <c t="s" s="2" r="C1">
        <v>1</v>
      </c>
      <c t="s" s="2" r="D1">
        <v>265</v>
      </c>
    </row>
    <row spans="1:4" r="2">
      <c t="s" s="2" r="C2">
        <v>2</v>
      </c>
      <c t="s" s="2" r="D2">
        <v>25</v>
      </c>
    </row>
    <row spans="1:4" r="3">
      <c t="s" s="3" r="A3">
        <v>494</v>
      </c>
    </row>
    <row spans="1:4" r="4">
      <c t="s" s="4" r="A4">
        <v>495</v>
      </c>
      <c t="n" s="7" r="C4">
        <v>303</v>
      </c>
      <c t="n" s="7" r="D4">
        <v>316</v>
      </c>
    </row>
    <row spans="1:4" r="5">
      <c t="s" s="4" r="A5">
        <v>495</v>
      </c>
      <c t="n" s="6" r="C5">
        <v>1808</v>
      </c>
      <c t="n" s="6" r="D5">
        <v>1761</v>
      </c>
    </row>
    <row spans="1:4" r="6">
      <c t="s" s="4" r="A6">
        <v>495</v>
      </c>
      <c t="n" s="6" r="C6">
        <v>303</v>
      </c>
      <c t="n" s="6" r="D6">
        <v>316</v>
      </c>
    </row>
    <row spans="1:4" r="7">
      <c t="s" s="4" r="A7">
        <v>496</v>
      </c>
      <c t="n" s="6" r="C7">
        <v>2110</v>
      </c>
      <c t="n" s="6" r="D7">
        <v>2525</v>
      </c>
    </row>
    <row spans="1:4" r="8">
      <c t="s" s="4" r="A8">
        <v>497</v>
      </c>
    </row>
    <row spans="1:4" r="9">
      <c t="s" s="3" r="A9">
        <v>494</v>
      </c>
    </row>
    <row spans="1:4" r="10">
      <c t="s" s="4" r="A10">
        <v>495</v>
      </c>
      <c t="s" s="4" r="B10">
        <v>262</v>
      </c>
      <c t="n" s="6" r="C10">
        <v>263</v>
      </c>
      <c t="n" s="6" r="D10">
        <v>249</v>
      </c>
    </row>
    <row spans="1:4" r="11">
      <c t="s" s="4" r="A11">
        <v>498</v>
      </c>
    </row>
    <row spans="1:4" r="12">
      <c t="s" s="3" r="A12">
        <v>494</v>
      </c>
    </row>
    <row spans="1:4" r="13">
      <c t="s" s="4" r="A13">
        <v>495</v>
      </c>
      <c t="s" s="4" r="B13">
        <v>499</v>
      </c>
      <c t="n" s="6" r="C13">
        <v>12</v>
      </c>
      <c t="n" s="6" r="D13">
        <v>6</v>
      </c>
    </row>
    <row spans="1:4" r="14">
      <c t="s" s="4" r="A14">
        <v>496</v>
      </c>
      <c t="s" s="4" r="B14">
        <v>499</v>
      </c>
      <c t="n" s="6" r="C14">
        <v>22</v>
      </c>
      <c t="n" s="6" r="D14">
        <v>43</v>
      </c>
    </row>
    <row spans="1:4" r="15">
      <c t="s" s="4" r="A15">
        <v>500</v>
      </c>
    </row>
    <row spans="1:4" r="16">
      <c t="s" s="3" r="A16">
        <v>494</v>
      </c>
    </row>
    <row spans="1:4" r="17">
      <c t="s" s="4" r="A17">
        <v>495</v>
      </c>
      <c t="s" s="4" r="B17">
        <v>501</v>
      </c>
      <c t="n" s="6" r="C17">
        <v>0</v>
      </c>
      <c t="n" s="6" r="D17">
        <v>32</v>
      </c>
    </row>
    <row spans="1:4" r="18">
      <c t="s" s="4" r="A18">
        <v>496</v>
      </c>
      <c t="s" s="4" r="B18">
        <v>501</v>
      </c>
      <c t="n" s="6" r="C18">
        <v>6</v>
      </c>
      <c t="n" s="6" r="D18">
        <v>13</v>
      </c>
    </row>
    <row spans="1:4" r="19">
      <c t="s" s="4" r="A19">
        <v>502</v>
      </c>
    </row>
    <row spans="1:4" r="20">
      <c t="s" s="3" r="A20">
        <v>494</v>
      </c>
    </row>
    <row spans="1:4" r="21">
      <c t="s" s="4" r="A21">
        <v>495</v>
      </c>
      <c t="s" s="4" r="B21">
        <v>503</v>
      </c>
      <c t="n" s="6" r="C21">
        <v>1505</v>
      </c>
      <c t="n" s="6" r="D21">
        <v>1445</v>
      </c>
    </row>
    <row spans="1:4" r="22">
      <c t="s" s="4" r="A22">
        <v>504</v>
      </c>
      <c t="s" s="4" r="B22">
        <v>503</v>
      </c>
      <c t="n" s="6" r="C22">
        <v>-1505</v>
      </c>
      <c t="n" s="6" r="D22">
        <v>-1445</v>
      </c>
    </row>
    <row spans="1:4" r="23">
      <c t="s" s="4" r="A23">
        <v>505</v>
      </c>
    </row>
    <row spans="1:4" r="24">
      <c t="s" s="3" r="A24">
        <v>494</v>
      </c>
    </row>
    <row spans="1:4" r="25">
      <c t="s" s="4" r="A25">
        <v>495</v>
      </c>
      <c t="s" s="4" r="B25">
        <v>506</v>
      </c>
      <c t="n" s="6" r="C25">
        <v>28</v>
      </c>
      <c t="n" s="6" r="D25">
        <v>29</v>
      </c>
    </row>
    <row spans="1:4" r="26">
      <c t="s" s="4" r="A26">
        <v>496</v>
      </c>
      <c t="s" s="4" r="B26">
        <v>506</v>
      </c>
      <c t="n" s="6" r="C26">
        <v>0</v>
      </c>
      <c t="n" s="6" r="D26">
        <v>0</v>
      </c>
    </row>
    <row spans="1:4" r="27">
      <c t="s" s="4" r="A27">
        <v>507</v>
      </c>
    </row>
    <row spans="1:4" r="28">
      <c t="s" s="3" r="A28">
        <v>494</v>
      </c>
    </row>
    <row spans="1:4" r="29">
      <c t="s" s="4" r="A29">
        <v>496</v>
      </c>
      <c t="s" s="4" r="B29">
        <v>508</v>
      </c>
      <c t="n" s="6" r="C29">
        <v>631</v>
      </c>
      <c t="n" s="6" r="D29">
        <v>773</v>
      </c>
    </row>
    <row spans="1:4" r="30">
      <c t="s" s="4" r="A30">
        <v>509</v>
      </c>
    </row>
    <row spans="1:4" r="31">
      <c t="s" s="3" r="A31">
        <v>494</v>
      </c>
    </row>
    <row spans="1:4" r="32">
      <c t="s" s="4" r="A32">
        <v>496</v>
      </c>
      <c t="s" s="4" r="B32">
        <v>510</v>
      </c>
      <c t="n" s="6" r="C32">
        <v>579</v>
      </c>
      <c t="n" s="6" r="D32">
        <v>555</v>
      </c>
    </row>
    <row spans="1:4" r="33">
      <c t="s" s="4" r="A33">
        <v>511</v>
      </c>
    </row>
    <row spans="1:4" r="34">
      <c t="s" s="3" r="A34">
        <v>494</v>
      </c>
    </row>
    <row spans="1:4" r="35">
      <c t="s" s="4" r="A35">
        <v>496</v>
      </c>
      <c t="s" s="4" r="B35">
        <v>512</v>
      </c>
      <c t="n" s="6" r="C35">
        <v>437</v>
      </c>
      <c t="n" s="6" r="D35">
        <v>647</v>
      </c>
    </row>
    <row spans="1:4" r="36">
      <c t="s" s="4" r="A36">
        <v>513</v>
      </c>
    </row>
    <row spans="1:4" r="37">
      <c t="s" s="3" r="A37">
        <v>494</v>
      </c>
    </row>
    <row spans="1:4" r="38">
      <c t="s" s="4" r="A38">
        <v>496</v>
      </c>
      <c t="s" s="4" r="B38">
        <v>514</v>
      </c>
      <c t="n" s="6" r="C38">
        <v>277</v>
      </c>
      <c t="n" s="6" r="D38">
        <v>366</v>
      </c>
    </row>
    <row spans="1:4" r="39">
      <c t="s" s="4" r="A39">
        <v>515</v>
      </c>
    </row>
    <row spans="1:4" r="40">
      <c t="s" s="3" r="A40">
        <v>494</v>
      </c>
    </row>
    <row spans="1:4" r="41">
      <c t="s" s="4" r="A41">
        <v>496</v>
      </c>
      <c t="s" s="4" r="B41">
        <v>516</v>
      </c>
      <c t="n" s="6" r="C41">
        <v>76</v>
      </c>
      <c t="n" s="6" r="D41">
        <v>104</v>
      </c>
    </row>
    <row spans="1:4" r="42">
      <c t="s" s="4" r="A42">
        <v>517</v>
      </c>
    </row>
    <row spans="1:4" r="43">
      <c t="s" s="3" r="A43">
        <v>494</v>
      </c>
    </row>
    <row spans="1:4" r="44">
      <c t="s" s="4" r="A44">
        <v>496</v>
      </c>
      <c t="s" s="4" r="B44">
        <v>518</v>
      </c>
      <c t="n" s="6" r="C44">
        <v>68</v>
      </c>
      <c t="n" s="6" r="D44">
        <v>13</v>
      </c>
    </row>
    <row spans="1:4" r="45">
      <c t="s" s="4" r="A45">
        <v>519</v>
      </c>
    </row>
    <row spans="1:4" r="46">
      <c t="s" s="3" r="A46">
        <v>494</v>
      </c>
    </row>
    <row spans="1:4" r="47">
      <c t="s" s="4" r="A47">
        <v>496</v>
      </c>
      <c t="s" s="4" r="B47">
        <v>520</v>
      </c>
      <c t="n" s="7" r="C47">
        <v>14</v>
      </c>
      <c t="n" s="7" r="D47">
        <v>11</v>
      </c>
    </row>
    <row spans="1:4" r="48">
      <c t="n" r="A48"/>
    </row>
    <row spans="1:4" r="49">
      <c t="s" s="4" r="A49">
        <v>262</v>
      </c>
      <c t="s" s="4" r="B49">
        <v>521</v>
      </c>
    </row>
    <row spans="1:4" r="50">
      <c t="s" s="4" r="A50">
        <v>499</v>
      </c>
      <c t="s" s="4" r="B50">
        <v>522</v>
      </c>
    </row>
    <row spans="1:4" r="51">
      <c t="s" s="4" r="A51">
        <v>501</v>
      </c>
      <c t="s" s="4" r="B51">
        <v>523</v>
      </c>
    </row>
    <row spans="1:4" r="52">
      <c t="s" s="4" r="A52">
        <v>503</v>
      </c>
      <c t="s" s="4" r="B52">
        <v>524</v>
      </c>
    </row>
    <row spans="1:4" r="53">
      <c t="s" s="4" r="A53">
        <v>506</v>
      </c>
      <c t="s" s="4" r="B53">
        <v>525</v>
      </c>
    </row>
    <row spans="1:4" r="54">
      <c t="s" s="4" r="A54">
        <v>508</v>
      </c>
      <c t="s" s="4" r="B54">
        <v>526</v>
      </c>
    </row>
    <row spans="1:4" r="55">
      <c t="s" s="4" r="A55">
        <v>510</v>
      </c>
      <c t="s" s="4" r="B55">
        <v>527</v>
      </c>
    </row>
    <row spans="1:4" r="56">
      <c t="s" s="4" r="A56">
        <v>512</v>
      </c>
      <c t="s" s="4" r="B56">
        <v>528</v>
      </c>
    </row>
    <row spans="1:4" r="57">
      <c t="s" s="4" r="A57">
        <v>514</v>
      </c>
      <c t="s" s="4" r="B57">
        <v>529</v>
      </c>
    </row>
    <row spans="1:4" r="58">
      <c t="s" s="4" r="A58">
        <v>516</v>
      </c>
      <c t="s" s="4" r="B58">
        <v>530</v>
      </c>
    </row>
    <row spans="1:4" r="59">
      <c t="s" s="4" r="A59">
        <v>518</v>
      </c>
      <c t="s" s="4" r="B59">
        <v>531</v>
      </c>
    </row>
    <row spans="1:4" r="60">
      <c t="s" s="4" r="A60">
        <v>520</v>
      </c>
      <c t="s" s="4" r="B60">
        <v>532</v>
      </c>
    </row>
  </sheetData>
  <mergeCells count="14">
    <mergeCell ref="A1:B2"/>
    <mergeCell ref="A48:C48"/>
    <mergeCell ref="B49:C49"/>
    <mergeCell ref="B50:C50"/>
    <mergeCell ref="B51:C51"/>
    <mergeCell ref="B52:C52"/>
    <mergeCell ref="B53:C53"/>
    <mergeCell ref="B54:C54"/>
    <mergeCell ref="B55:C55"/>
    <mergeCell ref="B56:C56"/>
    <mergeCell ref="B57:C57"/>
    <mergeCell ref="B58:C58"/>
    <mergeCell ref="B59:C59"/>
    <mergeCell ref="B60:C6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3</v>
      </c>
      <c t="s" s="2" r="B1">
        <v>2</v>
      </c>
      <c t="s" s="2" r="C1">
        <v>25</v>
      </c>
    </row>
    <row spans="1:3" r="2">
      <c t="s" s="4" r="A2">
        <v>534</v>
      </c>
    </row>
    <row spans="1:3" r="3">
      <c t="s" s="3" r="A3">
        <v>494</v>
      </c>
    </row>
    <row spans="1:3" r="4">
      <c t="s" s="4" r="A4">
        <v>535</v>
      </c>
      <c t="s" s="4" r="B4">
        <v>374</v>
      </c>
      <c t="s" s="4" r="C4">
        <v>374</v>
      </c>
    </row>
    <row spans="1:3" r="5">
      <c t="s" s="4" r="A5">
        <v>536</v>
      </c>
    </row>
    <row spans="1:3" r="6">
      <c t="s" s="3" r="A6">
        <v>494</v>
      </c>
    </row>
    <row spans="1:3" r="7">
      <c t="s" s="4" r="A7">
        <v>535</v>
      </c>
      <c t="s" s="4" r="B7">
        <v>537</v>
      </c>
      <c t="s" s="4" r="C7">
        <v>537</v>
      </c>
    </row>
    <row spans="1:3" r="8">
      <c t="s" s="4" r="A8">
        <v>538</v>
      </c>
    </row>
    <row spans="1:3" r="9">
      <c t="s" s="3" r="A9">
        <v>494</v>
      </c>
    </row>
    <row spans="1:3" r="10">
      <c t="s" s="4" r="A10">
        <v>535</v>
      </c>
      <c t="s" s="4" r="B10">
        <v>537</v>
      </c>
      <c t="s" s="4" r="C10">
        <v>537</v>
      </c>
    </row>
    <row spans="1:3" r="11">
      <c t="s" s="4" r="A11">
        <v>539</v>
      </c>
    </row>
    <row spans="1:3" r="12">
      <c t="s" s="3" r="A12">
        <v>494</v>
      </c>
    </row>
    <row spans="1:3" r="13">
      <c t="s" s="4" r="A13">
        <v>535</v>
      </c>
      <c t="s" s="4" r="B13">
        <v>537</v>
      </c>
      <c t="s" s="4" r="C13">
        <v>537</v>
      </c>
    </row>
    <row spans="1:3" r="14">
      <c t="s" s="4" r="A14">
        <v>540</v>
      </c>
    </row>
    <row spans="1:3" r="15">
      <c t="s" s="3" r="A15">
        <v>494</v>
      </c>
    </row>
    <row spans="1:3" r="16">
      <c t="s" s="4" r="A16">
        <v>535</v>
      </c>
      <c t="s" s="4" r="B16">
        <v>374</v>
      </c>
      <c t="s" s="4" r="C16">
        <v>374</v>
      </c>
    </row>
    <row spans="1:3" r="17">
      <c t="s" s="4" r="A17">
        <v>541</v>
      </c>
    </row>
    <row spans="1:3" r="18">
      <c t="s" s="3" r="A18">
        <v>494</v>
      </c>
    </row>
    <row spans="1:3" r="19">
      <c t="s" s="4" r="A19">
        <v>535</v>
      </c>
      <c t="s" s="4" r="B19">
        <v>542</v>
      </c>
      <c t="s" s="4" r="C19">
        <v>542</v>
      </c>
    </row>
    <row spans="1:3" r="20">
      <c t="s" s="4" r="A20">
        <v>543</v>
      </c>
    </row>
    <row spans="1:3" r="21">
      <c t="s" s="3" r="A21">
        <v>494</v>
      </c>
    </row>
    <row spans="1:3" r="22">
      <c t="s" s="4" r="A22">
        <v>535</v>
      </c>
      <c t="s" s="4" r="B22">
        <v>544</v>
      </c>
      <c t="s" s="4" r="C22">
        <v>544</v>
      </c>
    </row>
    <row spans="1:3" r="23">
      <c t="s" s="4" r="A23">
        <v>545</v>
      </c>
    </row>
    <row spans="1:3" r="24">
      <c t="s" s="3" r="A24">
        <v>494</v>
      </c>
    </row>
    <row spans="1:3" r="25">
      <c t="s" s="4" r="A25">
        <v>535</v>
      </c>
      <c t="s" s="4" r="B25">
        <v>546</v>
      </c>
      <c t="s" s="4" r="C25">
        <v>546</v>
      </c>
    </row>
    <row spans="1:3" r="26">
      <c t="s" s="4" r="A26">
        <v>547</v>
      </c>
    </row>
    <row spans="1:3" r="27">
      <c t="s" s="3" r="A27">
        <v>494</v>
      </c>
    </row>
    <row spans="1:3" r="28">
      <c t="s" s="4" r="A28">
        <v>535</v>
      </c>
      <c t="s" s="4" r="B28">
        <v>544</v>
      </c>
      <c t="s" s="4" r="C28">
        <v>544</v>
      </c>
    </row>
    <row spans="1:3" r="29">
      <c t="s" s="4" r="A29">
        <v>548</v>
      </c>
    </row>
    <row spans="1:3" r="30">
      <c t="s" s="3" r="A30">
        <v>494</v>
      </c>
    </row>
    <row spans="1:3" r="31">
      <c t="s" s="4" r="A31">
        <v>535</v>
      </c>
      <c t="s" s="4" r="B31">
        <v>537</v>
      </c>
      <c t="s" s="4" r="C31">
        <v>537</v>
      </c>
    </row>
    <row spans="1:3" r="32">
      <c t="s" s="4" r="A32">
        <v>549</v>
      </c>
    </row>
    <row spans="1:3" r="33">
      <c t="s" s="3" r="A33">
        <v>494</v>
      </c>
    </row>
    <row spans="1:3" r="34">
      <c t="s" s="4" r="A34">
        <v>535</v>
      </c>
      <c t="s" s="4" r="B34">
        <v>542</v>
      </c>
      <c t="s" s="4" r="C34">
        <v>542</v>
      </c>
    </row>
    <row spans="1:3" r="35">
      <c t="s" s="4" r="A35">
        <v>505</v>
      </c>
    </row>
    <row spans="1:3" r="36">
      <c t="s" s="3" r="A36">
        <v>494</v>
      </c>
    </row>
    <row spans="1:3" r="37">
      <c t="s" s="4" r="A37">
        <v>535</v>
      </c>
      <c t="s" s="4" r="B37">
        <v>550</v>
      </c>
      <c t="s" s="4" r="C37">
        <v>550</v>
      </c>
    </row>
    <row spans="1:3" r="38">
      <c t="s" s="4" r="A38">
        <v>551</v>
      </c>
    </row>
    <row spans="1:3" r="39">
      <c t="s" s="3" r="A39">
        <v>494</v>
      </c>
    </row>
    <row spans="1:3" r="40">
      <c t="s" s="4" r="A40">
        <v>535</v>
      </c>
      <c t="s" s="4" r="B40">
        <v>537</v>
      </c>
      <c t="s" s="4" r="C40">
        <v>537</v>
      </c>
    </row>
    <row spans="1:3" r="41">
      <c t="s" s="4" r="A41">
        <v>552</v>
      </c>
    </row>
    <row spans="1:3" r="42">
      <c t="s" s="3" r="A42">
        <v>494</v>
      </c>
    </row>
    <row spans="1:3" r="43">
      <c t="s" s="4" r="A43">
        <v>535</v>
      </c>
      <c t="s" s="4" r="B43">
        <v>553</v>
      </c>
      <c t="s" s="4" r="C43">
        <v>553</v>
      </c>
    </row>
    <row spans="1:3" r="44">
      <c t="s" s="4" r="A44">
        <v>554</v>
      </c>
    </row>
    <row spans="1:3" r="45">
      <c t="s" s="3" r="A45">
        <v>494</v>
      </c>
    </row>
    <row spans="1:3" r="46">
      <c t="s" s="4" r="A46">
        <v>535</v>
      </c>
      <c t="s" s="4" r="B46">
        <v>374</v>
      </c>
      <c t="s" s="4" r="C46">
        <v>374</v>
      </c>
    </row>
    <row spans="1:3" r="47">
      <c t="s" s="4" r="A47">
        <v>555</v>
      </c>
    </row>
    <row spans="1:3" r="48">
      <c t="s" s="3" r="A48">
        <v>494</v>
      </c>
    </row>
    <row spans="1:3" r="49">
      <c t="s" s="4" r="A49">
        <v>535</v>
      </c>
      <c t="s" s="4" r="B49">
        <v>537</v>
      </c>
      <c t="s" s="4" r="C49">
        <v>53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6</v>
      </c>
      <c t="s" s="2" r="B1">
        <v>1</v>
      </c>
    </row>
    <row spans="1:3" r="2">
      <c t="s" s="2" r="B2">
        <v>2</v>
      </c>
      <c t="s" s="2" r="C2">
        <v>71</v>
      </c>
    </row>
    <row spans="1:3" r="3">
      <c t="s" s="3" r="A3">
        <v>494</v>
      </c>
    </row>
    <row spans="1:3" r="4">
      <c t="s" s="4" r="A4">
        <v>557</v>
      </c>
      <c t="n" s="7" r="B4">
        <v>1922</v>
      </c>
      <c t="n" s="7" r="C4">
        <v>2370</v>
      </c>
    </row>
    <row spans="1:3" r="5">
      <c t="s" s="4" r="A5">
        <v>558</v>
      </c>
      <c t="n" s="6" r="B5">
        <v>212</v>
      </c>
      <c t="n" s="6" r="C5">
        <v>608</v>
      </c>
    </row>
    <row spans="1:3" r="6">
      <c t="s" s="4" r="A6">
        <v>507</v>
      </c>
    </row>
    <row spans="1:3" r="7">
      <c t="s" s="3" r="A7">
        <v>494</v>
      </c>
    </row>
    <row spans="1:3" r="8">
      <c t="s" s="4" r="A8">
        <v>557</v>
      </c>
      <c t="n" s="6" r="B8">
        <v>533</v>
      </c>
      <c t="n" s="6" r="C8">
        <v>633</v>
      </c>
    </row>
    <row spans="1:3" r="9">
      <c t="s" s="4" r="A9">
        <v>558</v>
      </c>
      <c t="n" s="6" r="B9">
        <v>0</v>
      </c>
      <c t="n" s="6" r="C9">
        <v>0</v>
      </c>
    </row>
    <row spans="1:3" r="10">
      <c t="s" s="4" r="A10">
        <v>517</v>
      </c>
    </row>
    <row spans="1:3" r="11">
      <c t="s" s="3" r="A11">
        <v>494</v>
      </c>
    </row>
    <row spans="1:3" r="12">
      <c t="s" s="4" r="A12">
        <v>557</v>
      </c>
      <c t="n" s="6" r="B12">
        <v>383</v>
      </c>
      <c t="n" s="6" r="C12">
        <v>355</v>
      </c>
    </row>
    <row spans="1:3" r="13">
      <c t="s" s="4" r="A13">
        <v>558</v>
      </c>
      <c t="n" s="6" r="B13">
        <v>0</v>
      </c>
      <c t="n" s="6" r="C13">
        <v>0</v>
      </c>
    </row>
    <row spans="1:3" r="14">
      <c t="s" s="4" r="A14">
        <v>513</v>
      </c>
    </row>
    <row spans="1:3" r="15">
      <c t="s" s="3" r="A15">
        <v>494</v>
      </c>
    </row>
    <row spans="1:3" r="16">
      <c t="s" s="4" r="A16">
        <v>557</v>
      </c>
      <c t="n" s="6" r="B16">
        <v>364</v>
      </c>
      <c t="n" s="6" r="C16">
        <v>265</v>
      </c>
    </row>
    <row spans="1:3" r="17">
      <c t="s" s="4" r="A17">
        <v>558</v>
      </c>
      <c t="n" s="6" r="B17">
        <v>0</v>
      </c>
      <c t="n" s="6" r="C17">
        <v>0</v>
      </c>
    </row>
    <row spans="1:3" r="18">
      <c t="s" s="4" r="A18">
        <v>509</v>
      </c>
    </row>
    <row spans="1:3" r="19">
      <c t="s" s="3" r="A19">
        <v>494</v>
      </c>
    </row>
    <row spans="1:3" r="20">
      <c t="s" s="4" r="A20">
        <v>557</v>
      </c>
      <c t="n" s="6" r="B20">
        <v>308</v>
      </c>
      <c t="n" s="6" r="C20">
        <v>377</v>
      </c>
    </row>
    <row spans="1:3" r="21">
      <c t="s" s="4" r="A21">
        <v>558</v>
      </c>
      <c t="n" s="6" r="B21">
        <v>0</v>
      </c>
      <c t="n" s="6" r="C21">
        <v>0</v>
      </c>
    </row>
    <row spans="1:3" r="22">
      <c t="s" s="4" r="A22">
        <v>511</v>
      </c>
    </row>
    <row spans="1:3" r="23">
      <c t="s" s="3" r="A23">
        <v>494</v>
      </c>
    </row>
    <row spans="1:3" r="24">
      <c t="s" s="4" r="A24">
        <v>557</v>
      </c>
      <c t="n" s="6" r="B24">
        <v>288</v>
      </c>
      <c t="n" s="6" r="C24">
        <v>669</v>
      </c>
    </row>
    <row spans="1:3" r="25">
      <c t="s" s="4" r="A25">
        <v>558</v>
      </c>
      <c t="n" s="6" r="B25">
        <v>0</v>
      </c>
      <c t="n" s="6" r="C25">
        <v>0</v>
      </c>
    </row>
    <row spans="1:3" r="26">
      <c t="s" s="4" r="A26">
        <v>519</v>
      </c>
    </row>
    <row spans="1:3" r="27">
      <c t="s" s="3" r="A27">
        <v>494</v>
      </c>
    </row>
    <row spans="1:3" r="28">
      <c t="s" s="4" r="A28">
        <v>557</v>
      </c>
      <c t="n" s="6" r="B28">
        <v>29</v>
      </c>
      <c t="n" s="6" r="C28">
        <v>34</v>
      </c>
    </row>
    <row spans="1:3" r="29">
      <c t="s" s="4" r="A29">
        <v>558</v>
      </c>
      <c t="n" s="6" r="B29">
        <v>2</v>
      </c>
      <c t="n" s="6" r="C29">
        <v>0</v>
      </c>
    </row>
    <row spans="1:3" r="30">
      <c t="s" s="4" r="A30">
        <v>498</v>
      </c>
    </row>
    <row spans="1:3" r="31">
      <c t="s" s="3" r="A31">
        <v>494</v>
      </c>
    </row>
    <row spans="1:3" r="32">
      <c t="s" s="4" r="A32">
        <v>557</v>
      </c>
      <c t="n" s="6" r="B32">
        <v>16</v>
      </c>
      <c t="n" s="6" r="C32">
        <v>37</v>
      </c>
    </row>
    <row spans="1:3" r="33">
      <c t="s" s="4" r="A33">
        <v>558</v>
      </c>
      <c t="n" s="6" r="B33">
        <v>12</v>
      </c>
      <c t="n" s="6" r="C33">
        <v>17</v>
      </c>
    </row>
    <row spans="1:3" r="34">
      <c t="s" s="4" r="A34">
        <v>497</v>
      </c>
    </row>
    <row spans="1:3" r="35">
      <c t="s" s="3" r="A35">
        <v>494</v>
      </c>
    </row>
    <row spans="1:3" r="36">
      <c t="s" s="4" r="A36">
        <v>557</v>
      </c>
      <c t="n" s="6" r="B36">
        <v>1</v>
      </c>
      <c t="n" s="6" r="C36">
        <v>0</v>
      </c>
    </row>
    <row spans="1:3" r="37">
      <c t="s" s="4" r="A37">
        <v>558</v>
      </c>
      <c t="n" s="6" r="B37">
        <v>184</v>
      </c>
      <c t="n" s="6" r="C37">
        <v>226</v>
      </c>
    </row>
    <row spans="1:3" r="38">
      <c t="s" s="4" r="A38">
        <v>515</v>
      </c>
    </row>
    <row spans="1:3" r="39">
      <c t="s" s="3" r="A39">
        <v>494</v>
      </c>
    </row>
    <row spans="1:3" r="40">
      <c t="s" s="4" r="A40">
        <v>557</v>
      </c>
      <c t="n" s="6" r="B40">
        <v>0</v>
      </c>
      <c t="n" s="6" r="C40">
        <v>0</v>
      </c>
    </row>
    <row spans="1:3" r="41">
      <c t="s" s="4" r="A41">
        <v>558</v>
      </c>
      <c t="n" s="6" r="B41">
        <v>0</v>
      </c>
      <c t="n" s="6" r="C41">
        <v>0</v>
      </c>
    </row>
    <row spans="1:3" r="42">
      <c t="s" s="4" r="A42">
        <v>502</v>
      </c>
    </row>
    <row spans="1:3" r="43">
      <c t="s" s="3" r="A43">
        <v>494</v>
      </c>
    </row>
    <row spans="1:3" r="44">
      <c t="s" s="4" r="A44">
        <v>557</v>
      </c>
      <c t="n" s="6" r="B44">
        <v>0</v>
      </c>
      <c t="n" s="6" r="C44">
        <v>0</v>
      </c>
    </row>
    <row spans="1:3" r="45">
      <c t="s" s="4" r="A45">
        <v>558</v>
      </c>
      <c t="n" s="6" r="B45">
        <v>0</v>
      </c>
      <c t="n" s="6" r="C45">
        <v>342</v>
      </c>
    </row>
    <row spans="1:3" r="46">
      <c t="s" s="4" r="A46">
        <v>505</v>
      </c>
    </row>
    <row spans="1:3" r="47">
      <c t="s" s="3" r="A47">
        <v>494</v>
      </c>
    </row>
    <row spans="1:3" r="48">
      <c t="s" s="4" r="A48">
        <v>557</v>
      </c>
      <c t="n" s="6" r="B48">
        <v>0</v>
      </c>
      <c t="n" s="6" r="C48">
        <v>0</v>
      </c>
    </row>
    <row spans="1:3" r="49">
      <c t="s" s="4" r="A49">
        <v>558</v>
      </c>
      <c t="n" s="7" r="B49">
        <v>14</v>
      </c>
      <c t="n" s="7" r="C49">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559</v>
      </c>
      <c t="s" s="2" r="B1">
        <v>1</v>
      </c>
      <c t="s" s="2" r="G1">
        <v>560</v>
      </c>
    </row>
    <row spans="1:8" r="2">
      <c t="s" s="2" r="B2">
        <v>561</v>
      </c>
      <c t="s" s="2" r="C2">
        <v>562</v>
      </c>
      <c t="s" s="2" r="D2">
        <v>563</v>
      </c>
      <c t="s" s="2" r="E2">
        <v>564</v>
      </c>
      <c t="s" s="2" r="F2">
        <v>565</v>
      </c>
      <c t="s" s="2" r="G2">
        <v>566</v>
      </c>
      <c t="s" s="2" r="H2">
        <v>354</v>
      </c>
    </row>
    <row spans="1:8" r="3">
      <c t="s" s="3" r="A3">
        <v>494</v>
      </c>
    </row>
    <row spans="1:8" r="4">
      <c t="s" s="4" r="A4">
        <v>30</v>
      </c>
      <c t="n" s="7" r="B4">
        <v>15466</v>
      </c>
      <c t="n" s="7" r="H4">
        <v>15523</v>
      </c>
    </row>
    <row spans="1:8" r="5">
      <c t="s" s="4" r="A5">
        <v>37</v>
      </c>
      <c t="n" s="6" r="B5">
        <v>1428</v>
      </c>
      <c t="n" s="6" r="H5">
        <v>1382</v>
      </c>
    </row>
    <row spans="1:8" r="6">
      <c t="s" s="4" r="A6">
        <v>74</v>
      </c>
      <c t="n" s="7" r="B6">
        <v>41505</v>
      </c>
      <c t="n" s="7" r="E6">
        <v>48768</v>
      </c>
    </row>
    <row spans="1:8" r="7">
      <c t="s" s="4" r="A7">
        <v>567</v>
      </c>
    </row>
    <row spans="1:8" r="8">
      <c t="s" s="3" r="A8">
        <v>494</v>
      </c>
    </row>
    <row spans="1:8" r="9">
      <c t="s" s="4" r="A9">
        <v>568</v>
      </c>
      <c t="s" s="4" r="B9">
        <v>537</v>
      </c>
    </row>
    <row spans="1:8" r="10">
      <c t="s" s="4" r="A10">
        <v>569</v>
      </c>
      <c t="n" s="6" r="B10">
        <v>2020</v>
      </c>
      <c t="n" s="6" r="C10">
        <v>2020</v>
      </c>
    </row>
    <row spans="1:8" r="11">
      <c t="s" s="4" r="A11">
        <v>570</v>
      </c>
      <c t="n" s="7" r="B11">
        <v>600</v>
      </c>
      <c t="n" s="6" r="E11">
        <v>600</v>
      </c>
    </row>
    <row spans="1:8" r="12">
      <c t="s" s="4" r="A12">
        <v>571</v>
      </c>
      <c t="n" s="7" r="F12">
        <v>2000</v>
      </c>
    </row>
    <row spans="1:8" r="13">
      <c t="s" s="4" r="A13">
        <v>572</v>
      </c>
      <c t="n" s="7" r="D13">
        <v>300</v>
      </c>
    </row>
    <row spans="1:8" r="14">
      <c t="s" s="4" r="A14">
        <v>573</v>
      </c>
      <c t="s" s="4" r="B14">
        <v>574</v>
      </c>
      <c t="s" s="4" r="C14">
        <v>574</v>
      </c>
    </row>
    <row spans="1:8" r="15">
      <c t="s" s="4" r="A15">
        <v>30</v>
      </c>
      <c t="n" s="7" r="B15">
        <v>45</v>
      </c>
    </row>
    <row spans="1:8" r="16">
      <c t="s" s="4" r="A16">
        <v>37</v>
      </c>
      <c t="n" s="6" r="B16">
        <v>200</v>
      </c>
    </row>
    <row spans="1:8" r="17">
      <c t="s" s="4" r="A17">
        <v>575</v>
      </c>
      <c t="n" s="7" r="B17">
        <v>32</v>
      </c>
      <c t="n" s="13" r="C17">
        <v>29</v>
      </c>
    </row>
    <row spans="1:8" r="18">
      <c t="s" s="4" r="A18">
        <v>576</v>
      </c>
    </row>
    <row spans="1:8" r="19">
      <c t="s" s="3" r="A19">
        <v>494</v>
      </c>
    </row>
    <row spans="1:8" r="20">
      <c t="s" s="4" r="A20">
        <v>568</v>
      </c>
      <c t="s" s="4" r="B20">
        <v>374</v>
      </c>
    </row>
    <row spans="1:8" r="21">
      <c t="s" s="4" r="A21">
        <v>570</v>
      </c>
      <c t="n" s="7" r="B21">
        <v>100</v>
      </c>
      <c t="n" s="7" r="E21">
        <v>100</v>
      </c>
    </row>
    <row spans="1:8" r="22">
      <c t="s" s="4" r="A22">
        <v>577</v>
      </c>
    </row>
    <row spans="1:8" r="23">
      <c t="s" s="3" r="A23">
        <v>494</v>
      </c>
    </row>
    <row spans="1:8" r="24">
      <c t="s" s="4" r="A24">
        <v>30</v>
      </c>
      <c t="n" s="6" r="B24">
        <v>4100</v>
      </c>
      <c t="n" s="6" r="H24">
        <v>5900</v>
      </c>
    </row>
    <row spans="1:8" r="25">
      <c t="s" s="4" r="A25">
        <v>74</v>
      </c>
      <c t="n" s="7" r="G25">
        <v>400</v>
      </c>
    </row>
    <row spans="1:8" r="26">
      <c t="s" s="4" r="A26">
        <v>578</v>
      </c>
      <c t="n" s="7" r="B26">
        <v>4100</v>
      </c>
      <c t="n" s="7" r="H26">
        <v>5900</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9</v>
      </c>
      <c t="s" s="2" r="B1">
        <v>580</v>
      </c>
      <c t="s" s="2" r="C1">
        <v>25</v>
      </c>
    </row>
    <row spans="1:3" r="2">
      <c t="s" s="3" r="A2">
        <v>581</v>
      </c>
    </row>
    <row spans="1:3" r="3">
      <c t="s" s="4" r="A3">
        <v>582</v>
      </c>
      <c t="n" s="6" r="B3">
        <v>100000</v>
      </c>
    </row>
    <row spans="1:3" r="4">
      <c t="s" s="4" r="A4">
        <v>583</v>
      </c>
      <c t="n" s="13" r="C4">
        <v>450000</v>
      </c>
    </row>
    <row spans="1:3" r="5">
      <c t="s" s="4" r="A5">
        <v>584</v>
      </c>
      <c t="n" s="6" r="B5">
        <v>60000</v>
      </c>
    </row>
    <row spans="1:3" r="6">
      <c t="s" s="4" r="A6">
        <v>585</v>
      </c>
      <c t="n" s="6" r="B6">
        <v>4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86</v>
      </c>
      <c t="s" s="2" r="B1">
        <v>1</v>
      </c>
      <c t="s" s="2" r="D1">
        <v>265</v>
      </c>
    </row>
    <row spans="1:4" r="2">
      <c t="s" s="2" r="B2">
        <v>2</v>
      </c>
      <c t="s" s="2" r="C2">
        <v>71</v>
      </c>
      <c t="s" s="2" r="D2">
        <v>25</v>
      </c>
    </row>
    <row spans="1:4" r="3">
      <c t="s" s="3" r="A3">
        <v>581</v>
      </c>
    </row>
    <row spans="1:4" r="4">
      <c t="s" s="4" r="A4">
        <v>327</v>
      </c>
      <c t="n" s="7" r="B4">
        <v>684</v>
      </c>
      <c t="n" s="7" r="C4">
        <v>237</v>
      </c>
      <c t="n" s="7" r="D4">
        <v>237</v>
      </c>
    </row>
    <row spans="1:4" r="5">
      <c t="s" s="4" r="A5">
        <v>587</v>
      </c>
      <c t="n" s="6" r="B5">
        <v>126</v>
      </c>
      <c t="n" s="6" r="D5">
        <v>2936</v>
      </c>
    </row>
    <row spans="1:4" r="6">
      <c t="s" s="4" r="A6">
        <v>588</v>
      </c>
      <c t="n" s="6" r="B6">
        <v>-427</v>
      </c>
      <c t="n" s="6" r="D6">
        <v>-2473</v>
      </c>
    </row>
    <row spans="1:4" r="7">
      <c t="s" s="4" r="A7">
        <v>331</v>
      </c>
      <c t="n" s="6" r="B7">
        <v>17</v>
      </c>
      <c t="n" s="6" r="D7">
        <v>-16</v>
      </c>
    </row>
    <row spans="1:4" r="8">
      <c t="s" s="4" r="A8">
        <v>332</v>
      </c>
      <c t="n" s="6" r="B8">
        <v>400</v>
      </c>
      <c t="n" s="6" r="D8">
        <v>684</v>
      </c>
    </row>
    <row spans="1:4" r="9">
      <c t="s" s="4" r="A9">
        <v>589</v>
      </c>
      <c t="n" s="6" r="B9">
        <v>126</v>
      </c>
      <c t="n" s="6" r="C9">
        <v>657</v>
      </c>
    </row>
    <row spans="1:4" r="10">
      <c t="s" s="4" r="A10">
        <v>590</v>
      </c>
      <c t="n" s="6" r="B10">
        <v>0</v>
      </c>
      <c t="n" s="6" r="C10">
        <v>224</v>
      </c>
    </row>
    <row spans="1:4" r="11">
      <c t="s" s="4" r="A11">
        <v>591</v>
      </c>
      <c t="n" s="6" r="B11">
        <v>126</v>
      </c>
      <c t="n" s="6" r="C11">
        <v>881</v>
      </c>
    </row>
    <row spans="1:4" r="12">
      <c t="s" s="4" r="A12">
        <v>592</v>
      </c>
    </row>
    <row spans="1:4" r="13">
      <c t="s" s="3" r="A13">
        <v>581</v>
      </c>
    </row>
    <row spans="1:4" r="14">
      <c t="s" s="4" r="A14">
        <v>327</v>
      </c>
      <c t="n" s="6" r="B14">
        <v>0</v>
      </c>
      <c t="n" s="6" r="C14">
        <v>81</v>
      </c>
      <c t="n" s="6" r="D14">
        <v>81</v>
      </c>
    </row>
    <row spans="1:4" r="15">
      <c t="s" s="4" r="A15">
        <v>587</v>
      </c>
      <c t="n" s="6" r="B15">
        <v>0</v>
      </c>
      <c t="n" s="6" r="D15">
        <v>100</v>
      </c>
    </row>
    <row spans="1:4" r="16">
      <c t="s" s="4" r="A16">
        <v>588</v>
      </c>
      <c t="n" s="6" r="B16">
        <v>0</v>
      </c>
      <c t="n" s="6" r="D16">
        <v>-181</v>
      </c>
    </row>
    <row spans="1:4" r="17">
      <c t="s" s="4" r="A17">
        <v>331</v>
      </c>
      <c t="n" s="6" r="B17">
        <v>0</v>
      </c>
      <c t="n" s="6" r="D17">
        <v>0</v>
      </c>
    </row>
    <row spans="1:4" r="18">
      <c t="s" s="4" r="A18">
        <v>332</v>
      </c>
      <c t="n" s="6" r="B18">
        <v>0</v>
      </c>
      <c t="n" s="6" r="D18">
        <v>0</v>
      </c>
    </row>
    <row spans="1:4" r="19">
      <c t="s" s="4" r="A19">
        <v>589</v>
      </c>
      <c t="n" s="6" r="B19">
        <v>0</v>
      </c>
      <c t="n" s="6" r="C19">
        <v>100</v>
      </c>
    </row>
    <row spans="1:4" r="20">
      <c t="s" s="4" r="A20">
        <v>590</v>
      </c>
      <c t="n" s="6" r="B20">
        <v>0</v>
      </c>
      <c t="n" s="6" r="C20">
        <v>0</v>
      </c>
    </row>
    <row spans="1:4" r="21">
      <c t="s" s="4" r="A21">
        <v>591</v>
      </c>
      <c t="n" s="6" r="B21">
        <v>0</v>
      </c>
      <c t="n" s="6" r="C21">
        <v>100</v>
      </c>
    </row>
    <row spans="1:4" r="22">
      <c t="s" s="4" r="A22">
        <v>593</v>
      </c>
    </row>
    <row spans="1:4" r="23">
      <c t="s" s="3" r="A23">
        <v>581</v>
      </c>
    </row>
    <row spans="1:4" r="24">
      <c t="s" s="4" r="A24">
        <v>327</v>
      </c>
      <c t="n" s="6" r="B24">
        <v>654</v>
      </c>
      <c t="n" s="6" r="C24">
        <v>48</v>
      </c>
      <c t="n" s="6" r="D24">
        <v>48</v>
      </c>
    </row>
    <row spans="1:4" r="25">
      <c t="s" s="4" r="A25">
        <v>587</v>
      </c>
      <c t="n" s="6" r="B25">
        <v>126</v>
      </c>
      <c t="n" s="6" r="D25">
        <v>2836</v>
      </c>
    </row>
    <row spans="1:4" r="26">
      <c t="s" s="4" r="A26">
        <v>588</v>
      </c>
      <c t="n" s="6" r="B26">
        <v>-419</v>
      </c>
      <c t="n" s="6" r="D26">
        <v>-2214</v>
      </c>
    </row>
    <row spans="1:4" r="27">
      <c t="s" s="4" r="A27">
        <v>331</v>
      </c>
      <c t="n" s="6" r="B27">
        <v>17</v>
      </c>
      <c t="n" s="6" r="D27">
        <v>-16</v>
      </c>
    </row>
    <row spans="1:4" r="28">
      <c t="s" s="4" r="A28">
        <v>332</v>
      </c>
      <c t="n" s="6" r="B28">
        <v>378</v>
      </c>
      <c t="n" s="6" r="D28">
        <v>654</v>
      </c>
    </row>
    <row spans="1:4" r="29">
      <c t="s" s="4" r="A29">
        <v>589</v>
      </c>
      <c t="n" s="6" r="B29">
        <v>126</v>
      </c>
      <c t="n" s="6" r="C29">
        <v>557</v>
      </c>
    </row>
    <row spans="1:4" r="30">
      <c t="s" s="4" r="A30">
        <v>590</v>
      </c>
      <c t="n" s="6" r="B30">
        <v>0</v>
      </c>
      <c t="n" s="6" r="C30">
        <v>224</v>
      </c>
    </row>
    <row spans="1:4" r="31">
      <c t="s" s="4" r="A31">
        <v>591</v>
      </c>
      <c t="n" s="6" r="B31">
        <v>126</v>
      </c>
      <c t="n" s="6" r="C31">
        <v>781</v>
      </c>
    </row>
    <row spans="1:4" r="32">
      <c t="s" s="4" r="A32">
        <v>594</v>
      </c>
    </row>
    <row spans="1:4" r="33">
      <c t="s" s="3" r="A33">
        <v>581</v>
      </c>
    </row>
    <row spans="1:4" r="34">
      <c t="s" s="4" r="A34">
        <v>327</v>
      </c>
      <c t="n" s="6" r="B34">
        <v>30</v>
      </c>
      <c t="n" s="7" r="C34">
        <v>108</v>
      </c>
      <c t="n" s="6" r="D34">
        <v>108</v>
      </c>
    </row>
    <row spans="1:4" r="35">
      <c t="s" s="4" r="A35">
        <v>587</v>
      </c>
      <c t="n" s="6" r="B35">
        <v>0</v>
      </c>
      <c t="n" s="6" r="D35">
        <v>0</v>
      </c>
    </row>
    <row spans="1:4" r="36">
      <c t="s" s="4" r="A36">
        <v>588</v>
      </c>
      <c t="n" s="6" r="B36">
        <v>-8</v>
      </c>
      <c t="n" s="6" r="D36">
        <v>-78</v>
      </c>
    </row>
    <row spans="1:4" r="37">
      <c t="s" s="4" r="A37">
        <v>331</v>
      </c>
      <c t="n" s="6" r="B37">
        <v>0</v>
      </c>
      <c t="n" s="6" r="D37">
        <v>0</v>
      </c>
    </row>
    <row spans="1:4" r="38">
      <c t="s" s="4" r="A38">
        <v>332</v>
      </c>
      <c t="n" s="7" r="B38">
        <v>22</v>
      </c>
      <c t="n" s="7" r="D38">
        <v>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5</v>
      </c>
      <c t="s" s="2" r="B1">
        <v>1</v>
      </c>
    </row>
    <row spans="1:3" r="2">
      <c t="s" s="2" r="B2">
        <v>2</v>
      </c>
      <c t="s" s="2" r="C2">
        <v>71</v>
      </c>
    </row>
    <row spans="1:3" r="3">
      <c t="s" s="3" r="A3">
        <v>596</v>
      </c>
    </row>
    <row spans="1:3" r="4">
      <c t="s" s="4" r="A4">
        <v>73</v>
      </c>
      <c t="n" s="7" r="B4">
        <v>56142</v>
      </c>
      <c t="n" s="7" r="C4">
        <v>63292</v>
      </c>
    </row>
    <row spans="1:3" r="5">
      <c t="s" s="4" r="A5">
        <v>597</v>
      </c>
      <c t="n" s="6" r="B5">
        <v>-5128</v>
      </c>
      <c t="n" s="6" r="C5">
        <v>-4452</v>
      </c>
    </row>
    <row spans="1:3" r="6">
      <c t="s" s="4" r="A6">
        <v>592</v>
      </c>
    </row>
    <row spans="1:3" r="7">
      <c t="s" s="3" r="A7">
        <v>596</v>
      </c>
    </row>
    <row spans="1:3" r="8">
      <c t="s" s="4" r="A8">
        <v>73</v>
      </c>
      <c t="n" s="6" r="B8">
        <v>23848</v>
      </c>
      <c t="n" s="6" r="C8">
        <v>22751</v>
      </c>
    </row>
    <row spans="1:3" r="9">
      <c t="s" s="4" r="A9">
        <v>597</v>
      </c>
      <c t="n" s="6" r="B9">
        <v>3233</v>
      </c>
      <c t="n" s="6" r="C9">
        <v>2092</v>
      </c>
    </row>
    <row spans="1:3" r="10">
      <c t="s" s="4" r="A10">
        <v>593</v>
      </c>
    </row>
    <row spans="1:3" r="11">
      <c t="s" s="3" r="A11">
        <v>596</v>
      </c>
    </row>
    <row spans="1:3" r="12">
      <c t="s" s="4" r="A12">
        <v>73</v>
      </c>
      <c t="n" s="6" r="B12">
        <v>32294</v>
      </c>
      <c t="n" s="6" r="C12">
        <v>40541</v>
      </c>
    </row>
    <row spans="1:3" r="13">
      <c t="s" s="4" r="A13">
        <v>597</v>
      </c>
      <c t="n" s="6" r="B13">
        <v>-1977</v>
      </c>
      <c t="n" s="6" r="C13">
        <v>-2911</v>
      </c>
    </row>
    <row spans="1:3" r="14">
      <c t="s" s="4" r="A14">
        <v>598</v>
      </c>
    </row>
    <row spans="1:3" r="15">
      <c t="s" s="3" r="A15">
        <v>596</v>
      </c>
    </row>
    <row spans="1:3" r="16">
      <c t="s" s="4" r="A16">
        <v>597</v>
      </c>
      <c t="n" s="7" r="B16">
        <v>-6384</v>
      </c>
      <c t="n" s="7" r="C16">
        <v>-36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99</v>
      </c>
      <c t="s" s="2" r="C1">
        <v>2</v>
      </c>
      <c t="s" s="2" r="D1">
        <v>25</v>
      </c>
    </row>
    <row spans="1:4" r="2">
      <c t="s" s="3" r="A2">
        <v>596</v>
      </c>
    </row>
    <row spans="1:4" r="3">
      <c t="s" s="4" r="A3">
        <v>600</v>
      </c>
      <c t="n" s="7" r="C3">
        <v>230930</v>
      </c>
      <c t="n" s="7" r="D3">
        <v>228439</v>
      </c>
    </row>
    <row spans="1:4" r="4">
      <c t="s" s="4" r="A4">
        <v>592</v>
      </c>
    </row>
    <row spans="1:4" r="5">
      <c t="s" s="3" r="A5">
        <v>596</v>
      </c>
    </row>
    <row spans="1:4" r="6">
      <c t="s" s="4" r="A6">
        <v>600</v>
      </c>
      <c t="n" s="6" r="C6">
        <v>110750</v>
      </c>
      <c t="n" s="6" r="D6">
        <v>106295</v>
      </c>
    </row>
    <row spans="1:4" r="7">
      <c t="s" s="4" r="A7">
        <v>593</v>
      </c>
    </row>
    <row spans="1:4" r="8">
      <c t="s" s="3" r="A8">
        <v>596</v>
      </c>
    </row>
    <row spans="1:4" r="9">
      <c t="s" s="4" r="A9">
        <v>600</v>
      </c>
      <c t="n" s="6" r="C9">
        <v>152479</v>
      </c>
      <c t="n" s="6" r="D9">
        <v>152318</v>
      </c>
    </row>
    <row spans="1:4" r="10">
      <c t="s" s="4" r="A10">
        <v>598</v>
      </c>
    </row>
    <row spans="1:4" r="11">
      <c t="s" s="3" r="A11">
        <v>596</v>
      </c>
    </row>
    <row spans="1:4" r="12">
      <c t="s" s="4" r="A12">
        <v>600</v>
      </c>
      <c t="s" s="4" r="B12">
        <v>262</v>
      </c>
      <c t="n" s="6" r="C12">
        <v>145274</v>
      </c>
      <c t="n" s="6" r="D12">
        <v>148176</v>
      </c>
    </row>
    <row spans="1:4" r="13">
      <c t="s" s="4" r="A13">
        <v>601</v>
      </c>
    </row>
    <row spans="1:4" r="14">
      <c t="s" s="3" r="A14">
        <v>596</v>
      </c>
    </row>
    <row spans="1:4" r="15">
      <c t="s" s="4" r="A15">
        <v>600</v>
      </c>
      <c t="n" s="7" r="C15">
        <v>-177573</v>
      </c>
      <c t="n" s="7" r="D15">
        <v>-178350</v>
      </c>
    </row>
    <row spans="1:4" r="16">
      <c t="n" r="A16"/>
    </row>
    <row spans="1:4" r="17">
      <c t="s" s="4" r="A17">
        <v>262</v>
      </c>
      <c t="s" s="4" r="B17">
        <v>602</v>
      </c>
    </row>
  </sheetData>
  <mergeCells count="3">
    <mergeCell ref="A1:B1"/>
    <mergeCell ref="A16:C16"/>
    <mergeCell ref="B17:C1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2"/>
  </cols>
  <sheetData>
    <row spans="1:2" r="1">
      <c t="s" s="1" r="A1">
        <v>603</v>
      </c>
      <c t="s" s="2" r="B1">
        <v>1</v>
      </c>
    </row>
    <row spans="1:2" r="2">
      <c t="s" s="2" r="B2">
        <v>604</v>
      </c>
    </row>
    <row spans="1:2" r="3">
      <c t="s" s="4" r="A3">
        <v>73</v>
      </c>
    </row>
    <row spans="1:2" r="4">
      <c t="s" s="3" r="A4">
        <v>605</v>
      </c>
    </row>
    <row spans="1:2" r="5">
      <c t="s" s="4" r="A5">
        <v>186</v>
      </c>
      <c t="s" s="4" r="B5">
        <v>606</v>
      </c>
    </row>
    <row spans="1:2" r="6">
      <c t="s" s="4" r="A6">
        <v>607</v>
      </c>
      <c t="n" s="6" r="B6">
        <v>0</v>
      </c>
    </row>
    <row spans="1:2" r="7">
      <c t="s" s="4" r="A7">
        <v>608</v>
      </c>
    </row>
    <row spans="1:2" r="8">
      <c t="s" s="3" r="A8">
        <v>605</v>
      </c>
    </row>
    <row spans="1:2" r="9">
      <c t="s" s="4" r="A9">
        <v>186</v>
      </c>
      <c t="s" s="4" r="B9">
        <v>606</v>
      </c>
    </row>
    <row spans="1:2" r="10">
      <c t="s" s="4" r="A10">
        <v>607</v>
      </c>
      <c t="n" s="6" r="B10">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1</v>
      </c>
      <c t="s" s="2" r="B1">
        <v>1</v>
      </c>
    </row>
    <row spans="1:2" r="2">
      <c t="s" s="2" r="B2">
        <v>2</v>
      </c>
    </row>
    <row spans="1:2" r="3">
      <c t="s" s="3" r="A3">
        <v>139</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Standards</vt:lpstr>
      <vt:lpstr>Cash and Investments</vt:lpstr>
      <vt:lpstr>Fair Value Measurements</vt:lpstr>
      <vt:lpstr>Inventories</vt:lpstr>
      <vt:lpstr>Equipment and Leasehold Improve</vt:lpstr>
      <vt:lpstr>Intangibles</vt:lpstr>
      <vt:lpstr>Warranties</vt:lpstr>
      <vt:lpstr>Income Taxes</vt:lpstr>
      <vt:lpstr>Debt Payable</vt:lpstr>
      <vt:lpstr>Equity</vt:lpstr>
      <vt:lpstr>Changes and Reclassifications i</vt:lpstr>
      <vt:lpstr>Stock-Based Compensation</vt:lpstr>
      <vt:lpstr>Loss Per Share</vt:lpstr>
      <vt:lpstr>Related Party Transactions</vt:lpstr>
      <vt:lpstr>Commitments and Contingencies</vt:lpstr>
      <vt:lpstr>Business Segment Information</vt:lpstr>
      <vt:lpstr>Concentrations</vt:lpstr>
      <vt:lpstr>Recent Accounting Standards (Po</vt:lpstr>
      <vt:lpstr>Cash and Investments (Tables)</vt:lpstr>
      <vt:lpstr>Fair Value Measurements (Tables</vt:lpstr>
      <vt:lpstr>Inventories (Tables)</vt:lpstr>
      <vt:lpstr>Equipment and Leasehold Impro29</vt:lpstr>
      <vt:lpstr>Intangibles (Tables)</vt:lpstr>
      <vt:lpstr>Warranties (Tables)</vt:lpstr>
      <vt:lpstr>Debt Payable (Tables)</vt:lpstr>
      <vt:lpstr>Equity (Tables)</vt:lpstr>
      <vt:lpstr>Changes and Reclassifications34</vt:lpstr>
      <vt:lpstr>Stock-Based Compensation (Table</vt:lpstr>
      <vt:lpstr>Loss Per Share (Tables)</vt:lpstr>
      <vt:lpstr>Related Party Transactions (Tab</vt:lpstr>
      <vt:lpstr>Commitments and Contingencies (</vt:lpstr>
      <vt:lpstr>Business Segment Information (T</vt:lpstr>
      <vt:lpstr>Basis of Presentation - Additio</vt:lpstr>
      <vt:lpstr>Cash Cash Equivalents and Marke</vt:lpstr>
      <vt:lpstr>Cash Cash Equivalents and Inves</vt:lpstr>
      <vt:lpstr>Cash and Investments - Addition</vt:lpstr>
      <vt:lpstr>Fair Value Measurement at Repor</vt:lpstr>
      <vt:lpstr>Inventories (Detail)</vt:lpstr>
      <vt:lpstr>Equipment and Leasehold Impro46</vt:lpstr>
      <vt:lpstr>Equipment and Leasehold Impro47</vt:lpstr>
      <vt:lpstr>Intangible Assets (Detail)</vt:lpstr>
      <vt:lpstr>Intangibles - Additional Inform</vt:lpstr>
      <vt:lpstr>Future Amortization Expense for</vt:lpstr>
      <vt:lpstr>Changes in Product Warranty Lia</vt:lpstr>
      <vt:lpstr>Income Taxes - Additional Infor</vt:lpstr>
      <vt:lpstr>Summary of Debt Payable (Detail</vt:lpstr>
      <vt:lpstr>Debt Payable - Additional Infor</vt:lpstr>
      <vt:lpstr>Summary of Changes in Equity (D</vt:lpstr>
      <vt:lpstr>Equity - Additional Information</vt:lpstr>
      <vt:lpstr>Changes in Accumulated Other Co</vt:lpstr>
      <vt:lpstr>Changes and Reclassifications58</vt:lpstr>
      <vt:lpstr>Stock Based Compensation - Addi</vt:lpstr>
      <vt:lpstr>Stock Based Compensation Expens</vt:lpstr>
      <vt:lpstr>Stock Option Activity Including</vt:lpstr>
      <vt:lpstr>Summary of Phantom Stock Option</vt:lpstr>
      <vt:lpstr>Unvested Restricted Stock Award</vt:lpstr>
      <vt:lpstr>Unvested Restricted Stock Awa64</vt:lpstr>
      <vt:lpstr>Schedule of Computation of Basi</vt:lpstr>
      <vt:lpstr>Numbers of Anti Dilutive Instru</vt:lpstr>
      <vt:lpstr>Related Party Transactions Incl</vt:lpstr>
      <vt:lpstr>Related Party Transactions In68</vt:lpstr>
      <vt:lpstr>Services and Goods Purchased fr</vt:lpstr>
      <vt:lpstr>Related Party Transactions - Ad</vt:lpstr>
      <vt:lpstr>Commitments and Contingencies -</vt:lpstr>
      <vt:lpstr>Accrued Employee Severance Liab</vt:lpstr>
      <vt:lpstr>Financial Information by Busine</vt:lpstr>
      <vt:lpstr>Financial Information by Busi74</vt:lpstr>
      <vt:lpstr>Concentrations - Additional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4:01:52Z</dcterms:created>
  <dcterms:modified xmlns:dcterms="http://purl.org/dc/terms/" xmlns:xsi="http://www.w3.org/2001/XMLSchema-instance" xsi:type="dcterms:W3CDTF">2016-05-09T14:01:52Z</dcterms:modified>
  <dc:title xmlns:dc="http://purl.org/dc/elements/1.1/">Untitled</dc:title>
  <dc:description xmlns:dc="http://purl.org/dc/elements/1.1/"/>
  <dc:subject xmlns:dc="http://purl.org/dc/elements/1.1/"/>
  <cp:keywords/>
  <cp:category/>
</cp:coreProperties>
</file>